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Analysis of replacement cost pr" sheetId="7" state="visible" r:id="rId7"/>
    <sheet xmlns:r="http://schemas.openxmlformats.org/officeDocument/2006/relationships" name="Statutory accounts" sheetId="8" state="visible" r:id="rId8"/>
    <sheet xmlns:r="http://schemas.openxmlformats.org/officeDocument/2006/relationships" name="Basis of preparation" sheetId="9" state="visible" r:id="rId9"/>
    <sheet xmlns:r="http://schemas.openxmlformats.org/officeDocument/2006/relationships" name="Non-current assets held for sal" sheetId="10" state="visible" r:id="rId10"/>
    <sheet xmlns:r="http://schemas.openxmlformats.org/officeDocument/2006/relationships" name="Impairment of assets" sheetId="11" state="visible" r:id="rId11"/>
    <sheet xmlns:r="http://schemas.openxmlformats.org/officeDocument/2006/relationships" name="Sales and other operating reven" sheetId="12" state="visible" r:id="rId12"/>
    <sheet xmlns:r="http://schemas.openxmlformats.org/officeDocument/2006/relationships" name="Depreciation, depletion and amo"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Net debt" sheetId="16" state="visible" r:id="rId16"/>
    <sheet xmlns:r="http://schemas.openxmlformats.org/officeDocument/2006/relationships" name="Basis of preparation (Policies)" sheetId="17" state="visible" r:id="rId17"/>
    <sheet xmlns:r="http://schemas.openxmlformats.org/officeDocument/2006/relationships" name="Analysis of replacement cost _2" sheetId="18" state="visible" r:id="rId18"/>
    <sheet xmlns:r="http://schemas.openxmlformats.org/officeDocument/2006/relationships" name="Sales and other operating rev_2" sheetId="19" state="visible" r:id="rId19"/>
    <sheet xmlns:r="http://schemas.openxmlformats.org/officeDocument/2006/relationships" name="Depreciation, depletion and a_2" sheetId="20" state="visible" r:id="rId20"/>
    <sheet xmlns:r="http://schemas.openxmlformats.org/officeDocument/2006/relationships" name="Earnings per share (Tables)" sheetId="21" state="visible" r:id="rId21"/>
    <sheet xmlns:r="http://schemas.openxmlformats.org/officeDocument/2006/relationships" name="Dividends (Tables)" sheetId="22" state="visible" r:id="rId22"/>
    <sheet xmlns:r="http://schemas.openxmlformats.org/officeDocument/2006/relationships" name="Net debt (Tables)" sheetId="23" state="visible" r:id="rId23"/>
    <sheet xmlns:r="http://schemas.openxmlformats.org/officeDocument/2006/relationships" name="Non-current assets held for s_2" sheetId="24" state="visible" r:id="rId24"/>
    <sheet xmlns:r="http://schemas.openxmlformats.org/officeDocument/2006/relationships" name="Impairment of assets (Details)" sheetId="25" state="visible" r:id="rId25"/>
    <sheet xmlns:r="http://schemas.openxmlformats.org/officeDocument/2006/relationships" name="Analysis of replacement cost _3" sheetId="26" state="visible" r:id="rId26"/>
    <sheet xmlns:r="http://schemas.openxmlformats.org/officeDocument/2006/relationships" name="Sales and other operating rev_3" sheetId="27" state="visible" r:id="rId27"/>
    <sheet xmlns:r="http://schemas.openxmlformats.org/officeDocument/2006/relationships" name="Depreciation, depletion and a_3" sheetId="28" state="visible" r:id="rId28"/>
    <sheet xmlns:r="http://schemas.openxmlformats.org/officeDocument/2006/relationships" name="Earnings per share (Details)" sheetId="29" state="visible" r:id="rId29"/>
    <sheet xmlns:r="http://schemas.openxmlformats.org/officeDocument/2006/relationships" name="Dividends (Details)" sheetId="30" state="visible" r:id="rId30"/>
    <sheet xmlns:r="http://schemas.openxmlformats.org/officeDocument/2006/relationships" name="Net debt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_(&quot;$ &quot;#,##0.00000_);_(&quot;$ &quot;(#,##0.00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BP PLC</t>
        </is>
      </c>
    </row>
    <row r="10">
      <c r="A10" s="4" t="inlineStr">
        <is>
          <t>Entity Central Index Key</t>
        </is>
      </c>
      <c r="B10" s="4" t="inlineStr">
        <is>
          <t>000031380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assets held for sale</t>
        </is>
      </c>
      <c r="B1" s="2" t="inlineStr">
        <is>
          <t>6 Months Ended</t>
        </is>
      </c>
    </row>
    <row r="2">
      <c r="B2" s="2" t="inlineStr">
        <is>
          <t>Jun. 30, 2024</t>
        </is>
      </c>
    </row>
    <row r="3">
      <c r="A3" s="3" t="inlineStr">
        <is>
          <t>Non-current assets held for sale [Abstract]</t>
        </is>
      </c>
      <c r="B3" s="4" t="inlineStr">
        <is>
          <t xml:space="preserve"> </t>
        </is>
      </c>
    </row>
    <row r="4">
      <c r="A4" s="4" t="inlineStr">
        <is>
          <t>Non-current assets held for sale</t>
        </is>
      </c>
      <c r="B4" s="4" t="inlineStr">
        <is>
          <t>Non-current assets held for sale The carrying amount of assets classified as held for sale at 30 June 2024 is $1,512 million, with associated liabilities of $31 million. These relate to the transactions described below. On 14 February 2024, bp and ADNOC announced that they had agreed to form a new joint venture (JV) in Egypt (51% bp and 49% ADNOC). As part of the agreement, bp will contribute its interests in three development concessions, as well as exploration agreements, in Egypt to the new JV. ADNOC will make a proportionate cash contribution. Subject to regulatory approvals and clearances, the formation of the JV is expected to complete during the second half of 2024. The carrying amount of assets classified as held for sale at 30 June 2024 is $1,408 million, with associated liabilities of $23 million. On 16 November 2023, bp entered into an agreement to sell its Türkiye ground fuels business to Petrol Ofisi. This includes the group's interest in three joint venture terminals in Türkiye. Completion of the sale is subject to regulatory approvals. The carrying amount of assets classified as held for sale at 30 June 2024 is $104 million, with associated liabilities of $8 million. Cumulative foreign exchange losses within reserves of approximately $930 million are expected to be recycled to the group income statement at comple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assets</t>
        </is>
      </c>
      <c r="B1" s="2" t="inlineStr">
        <is>
          <t>6 Months Ended</t>
        </is>
      </c>
    </row>
    <row r="2">
      <c r="B2" s="2" t="inlineStr">
        <is>
          <t>Jun. 30, 2024</t>
        </is>
      </c>
    </row>
    <row r="3">
      <c r="A3" s="3" t="inlineStr">
        <is>
          <t>Impairments [Abstract]</t>
        </is>
      </c>
      <c r="B3" s="4" t="inlineStr">
        <is>
          <t xml:space="preserve"> </t>
        </is>
      </c>
    </row>
    <row r="4">
      <c r="A4" s="4" t="inlineStr">
        <is>
          <t>Disclosure of impairment of assets [text block]</t>
        </is>
      </c>
      <c r="B4" s="4" t="inlineStr">
        <is>
          <t xml:space="preserve">Impairment and losses on sale of businesses and fixed assets Net impairment charges and losses on sale of businesses and fixed assets for the second quarter and half year were $1,309 million and $2,046 million respectively, compared with net charges of $1,269 million and $1,357 million for the same periods in 2023 and include net impairment charges for the second quarter and half year of $1,296 million and $1,945 million respectively, compared with net impairment charges of $1,208 million and $1,16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operating revenues</t>
        </is>
      </c>
      <c r="B1" s="2" t="inlineStr">
        <is>
          <t>6 Months Ended</t>
        </is>
      </c>
    </row>
    <row r="2">
      <c r="B2" s="2" t="inlineStr">
        <is>
          <t>Jun. 30, 2024</t>
        </is>
      </c>
    </row>
    <row r="3">
      <c r="A3" s="3" t="inlineStr">
        <is>
          <t>Revenue [abstract]</t>
        </is>
      </c>
      <c r="B3" s="4" t="inlineStr">
        <is>
          <t xml:space="preserve"> </t>
        </is>
      </c>
    </row>
    <row r="4">
      <c r="A4" s="4" t="inlineStr">
        <is>
          <t>Sales and other operating revenues</t>
        </is>
      </c>
      <c r="B4" s="4" t="inlineStr">
        <is>
          <t>Sales and other operating revenues Second Second First First quarter quarter half half $ million 2024 2023 2024 2023 By segment gas &amp; low carbon energy 5,809 10,428 14,484 28,314 oil production &amp; operations 6,659 5,777 13,091 11,930 customers &amp; products 41,100 38,051 80,995 76,933 other businesses &amp; corporate 526 590 1,132 1,328 54,094 54,846 109,702 118,505 Less: sales and other operating revenues between segments gas &amp; low carbon energy 371 840 641 1,376 oil production &amp; operations 5,982 5,236 11,895 11,497 customers &amp; products 25 (180) 318 (36) other businesses &amp; corporate 417 412 669 948 6,795 6,308 13,523 13,785 External sales and other operating revenues gas &amp; low carbon energy 5,438 9,588 13,843 26,938 oil production &amp; operations 677 541 1,196 433 customers &amp; products 41,075 38,231 80,677 76,969 other businesses &amp; corporate 109 178 463 380 Total sales and other operating revenues 47,299 48,538 96,179 104,720 By geographical area US 20,340 20,065 40,198 39,225 Non-US 36,832 38,492 76,040 84,842 57,172 58,557 116,238 124,067 Less: sales and other operating revenues between areas 9,873 10,019 20,059 19,347 47,299 48,538 96,179 104,720 Revenues from contracts with customers Sales and other operating revenues include the following in relation to revenues from contracts with customers: Crude oil 538 520 1,086 1,157 Oil products 32,548 31,218 62,388 61,359 Natural gas, LNG and NGLs 4,987 5,841 10,738 15,485 Non-oil products and other revenues from contracts with customers 3,108 2,750 6,036 4,622 Revenue from contracts with customers 41,181 40,329 80,248 82,623 Other operating revenues (a) 6,118 8,209 15,931 22,097 Total sales and other operating revenues 47,299 48,538 96,179 104,720 (a) Principally relates to commodity derivative transactions including sales of bp own production in trading boo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depletion and amortization</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depreciation and amortisation expense [text block]</t>
        </is>
      </c>
      <c r="B4" s="4" t="inlineStr">
        <is>
          <t xml:space="preserve">Depreciation, depletion and amortization Second Second First First quarter quarter half half $ million 2024 2023 2024 2023 Total depreciation, depletion and amortization by segment gas &amp; low carbon energy 1,209 1,407 2,502 2,847 oil production &amp; operations 1,698 1,370 3,355 2,697 customers &amp; products 939 894 1,883 1,691 other businesses &amp; corporate 252 252 508 488 4,098 3,923 8,248 7,723 Total depreciation, depletion and amortization by geographical area US 1,703 1,338 3,273 2,592 Non-US 2,395 2,585 4,975 5,131 4,098 3,923 8,248 7,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Disclosure of earnings per share [text block]</t>
        </is>
      </c>
      <c r="B4" s="4" t="inlineStr">
        <is>
          <t>Earnings per share and shares in issue Basic earnings per ordinary share (EpS) amounts are calculated by dividing the profit (loss) for the period attributable to ordinary shareholders by the weighted average number of ordinary shares outstanding during the period. 116 million and 163 million ordinary shares repurchased for cancellation were settled during the second quarter 2024 against the authority granted at bp's 2023 and 2024 annual general meetings respectively, for a total cost of $1,751 million. A further 125 million ordinary shares were repurchased between the end of the reporting period and the date when the financial statements are authorised for issue for a total cost of $748 million. This amount has been accrued at 30 June 2024. The number of shares in issue is reduced when shares are repurchased, but is not reduced in respect of the period-end commitment to repurchase shares subsequent to the end of the period.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24 2023 2024 2023 Results for the period Profit (loss) for the period attributable to bp shareholders (129) 1,792 2,134 10,010 Less: preference dividend 1 1 1 1 Less: (gain) loss on redemption of perpetual hybrid bonds (a) — — (10) — Profit (loss) attributable to bp ordinary shareholders (130) 1,791 2,143 10,009 Number of shares (thousand) (b)(c) Basic weighted average number of shares outstanding 16,590,173 17,523,778 16,670,999 17,706,388 ADS equivalent (d) 2,765,028 2,920,629 2,778,499 2,951,064 Weighted average number of shares outstanding used to calculate diluted earnings per share 16,590,173 17,900,984 17,090,967 18,068,256 ADS equivalent (d) 2,765,028 2,983,497 2,848,494 3,011,376 Shares in issue at period-end 16,491,420 17,379,366 16,491,420 17,379,366 ADS equivalent (d) 2,748,570 2,896,561 2,748,570 2,896,561 (a) See Condensed group statement of changes in equity - footnote (a) for further information.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second quarter 2024 are 374,406 thousand (ADS equivalent 62,401 thousand). (c) Excludes treasury shares and includes certain shares that will be issued in the future under employee share-based payment plans. (d) One ADS is equivalent to six ordinary shares. Issued ordinary share capital as at 30 June 2024 comprised 16,608,133,770 ordinary shares (31 December 2023 17,174,461,587 ordinary shares). This includes shares held in trust to settle future employee share plan obligations and excludes 722,282,438 ordinary shares which have been bought back and are held in treasury by bp (31 December 2023 726,338,898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4</t>
        </is>
      </c>
    </row>
    <row r="3">
      <c r="A3" s="3" t="inlineStr">
        <is>
          <t>Interim Financial Reporting [Abstract]</t>
        </is>
      </c>
      <c r="B3" s="4" t="inlineStr">
        <is>
          <t xml:space="preserve"> </t>
        </is>
      </c>
    </row>
    <row r="4">
      <c r="A4" s="4" t="inlineStr">
        <is>
          <t>Disclosure of dividends [text block]</t>
        </is>
      </c>
      <c r="B4" s="4" t="inlineStr">
        <is>
          <t xml:space="preserve">Dividends Dividends payable bp today announced an interim dividend of 8.000 cents per ordinary share which is expected to be paid on 20 September 2024 to ordinary shareholders and American Depositary Share (ADS) holders on the register on 9 August 2024. The ex-dividend date will be 8 August 2024 for ordinary shareholders and 9 August 2024 for ADS holders. The corresponding amount in sterling is due to be announced on 3 September 2024, calculated based on the average of the market exchange rates over three dealing days between 28 August 2024 and 30 August 2024. Holders of ADSs are expected to receive $0.48 per ADS (less applicable fees). The board has decided not to offer a scrip dividend alternative in respect of the second quarter 2024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4 2023 2024 2023 Dividends paid per ordinary share cents 7.270 6.610 14.540 13.220 pence 5.683 5.309 11.375 10.860 Dividends paid per ADS (cents) 43.62 39.66 87.24 7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Net Debt</t>
        </is>
      </c>
      <c r="B4" s="4" t="inlineStr">
        <is>
          <t>Net debt Net debt* 30 June 30 June 31 December $ million 2024 2023 2023 Finance debt (a) 54,986 49,738 51,954 Fair value (asset) liability of hedges related to finance debt (b) 2,519 2,836 1,988 57,505 52,574 53,942 Less: cash and cash equivalents 34,891 28,914 33,030 Net debt (c) 22,614 23,660 20,912 Total equity 82,199 85,603 85,493 Gearing* 21.6% 21.7% 19.7% (a) The fair value of finance debt at 30 June 2024 was $50,677 million (30 June 2023 $45,580 million, 31 December 2023 $48,795 million). (b) Derivative financial instruments entered into for the purpose of managing foreign currency exchange risk associated with net debt with a fair value liability position of $144 million at 30 June 2024 (second quarter 2023 liability of $98 million and fourth quarter 2023 liability of $73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Basis of preparation</t>
        </is>
      </c>
      <c r="B4" s="4" t="inlineStr">
        <is>
          <t>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3 included in bp Annual Report and Form 20-F 2023.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UK, and European Union (EU), and in accordance with the provisions of the UK Companies Act 2006 as applicable to companies reporting under international accounting standards. IFRS as adopted by the UK does not differ from IFRS as adopted by the EU. IFRS as adopted by the UK and EU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4 which are the same as those used in preparing bp Annual Report and Form 20-F 2023. There are no other new or amended standards or interpretations adopted from 1 January 2024 onwards that have a significant impact on the financial information. Significant accounting judgements and estimates bp's significant accounting judgements and estimates were disclosed in bp Annual Report and Form 20-F 2023 . These have been subsequently considered at the end of this quarter to determine if any changes were required to those judgements and estimates. Provisions The nominal risk-free discount rate applied to provisions is reviewed on a quarterly basis. The discount rate applied to the group's provisions was revised to 4.5% in the second quarter (31 December 2023 4.0%) to reflect higher US Treasury yields. The principal impact of this rate increase was a $0.8 billion decrease in the decommissioning provision with a corresponding decrease in the carrying amount of property, plant and equipment of $0.6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Disclosure Of Detailed Information About Replacement Costs Profit (Loss) Before Interest And Tax [Table Text Block]</t>
        </is>
      </c>
      <c r="B4" s="4" t="inlineStr">
        <is>
          <t xml:space="preserve">Second Second First First quarter quarter half half $ million 2024 2023 2024 2023 gas &amp; low carbon energy (315) 2,289 721 9,636 oil production &amp; operations 3,267 2,568 6,327 5,885 customers &amp; products (133) 555 855 3,235 other businesses &amp; corporate (180) (297) (480) (387) 2,639 5,115 7,423 18,369 Consolidation adjustment – UPII* (73) (30) (41) (52) 2,566 5,085 7,382 18,317 Inventory holding gains (losses)* gas &amp; low carbon energy — — — 1 oil production &amp; operations 1 — — 1 customers &amp; products (137) (732) 715 (1,334) Profit (loss) before interest and tax 2,430 4,353 8,097 16,985 Finance costs 1,216 920 2,291 1,763 Net finance expense/(income) relating to pensions and other post-retirement benefits (40) (61) (81) (119) Profit (loss) before taxation 1,254 3,494 5,887 15,341 RC profit (loss) before interest and tax* US 1,545 2,244 3,155 5,319 Non-US 1,021 2,841 4,227 12,998 2,566 5,085 7,382 18,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and other operating revenues (Tables)</t>
        </is>
      </c>
      <c r="B1" s="2" t="inlineStr">
        <is>
          <t>6 Months Ended</t>
        </is>
      </c>
    </row>
    <row r="2">
      <c r="B2" s="2" t="inlineStr">
        <is>
          <t>Jun. 30, 2024</t>
        </is>
      </c>
    </row>
    <row r="3">
      <c r="A3" s="3" t="inlineStr">
        <is>
          <t>Revenue [abstract]</t>
        </is>
      </c>
      <c r="B3" s="4" t="inlineStr">
        <is>
          <t xml:space="preserve"> </t>
        </is>
      </c>
    </row>
    <row r="4">
      <c r="A4" s="4" t="inlineStr">
        <is>
          <t>Disclosure of sales and operating revenue [Table Text Block]</t>
        </is>
      </c>
      <c r="B4" s="4" t="inlineStr">
        <is>
          <t xml:space="preserve">Second Second First First quarter quarter half half $ million 2024 2023 2024 2023 By segment gas &amp; low carbon energy 5,809 10,428 14,484 28,314 oil production &amp; operations 6,659 5,777 13,091 11,930 customers &amp; products 41,100 38,051 80,995 76,933 other businesses &amp; corporate 526 590 1,132 1,328 54,094 54,846 109,702 118,505 Less: sales and other operating revenues between segments gas &amp; low carbon energy 371 840 641 1,376 oil production &amp; operations 5,982 5,236 11,895 11,497 customers &amp; products 25 (180) 318 (36) other businesses &amp; corporate 417 412 669 948 6,795 6,308 13,523 13,785 External sales and other operating revenues gas &amp; low carbon energy 5,438 9,588 13,843 26,938 oil production &amp; operations 677 541 1,196 433 customers &amp; products 41,075 38,231 80,677 76,969 other businesses &amp; corporate 109 178 463 380 Total sales and other operating revenues 47,299 48,538 96,179 104,720 By geographical area US 20,340 20,065 40,198 39,225 Non-US 36,832 38,492 76,040 84,842 57,172 58,557 116,238 124,067 Less: sales and other operating revenues between areas 9,873 10,019 20,059 19,347 47,299 48,538 96,179 104,720 Revenues from contracts with customers Sales and other operating revenues include the following in relation to revenues from contracts with customers: Crude oil 538 520 1,086 1,157 Oil products 32,548 31,218 62,388 61,359 Natural gas, LNG and NGLs 4,987 5,841 10,738 15,485 Non-oil products and other revenues from contracts with customers 3,108 2,750 6,036 4,622 Revenue from contracts with customers 41,181 40,329 80,248 82,623 Other operating revenues (a) 6,118 8,209 15,931 22,097 Total sales and other operating revenues 47,299 48,538 96,179 104,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up income stat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loss)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t>
        </is>
      </c>
      <c r="B4" s="5" t="n">
        <v>47299</v>
      </c>
      <c r="C4" s="5" t="n">
        <v>48538</v>
      </c>
      <c r="D4" s="5" t="n">
        <v>96179</v>
      </c>
      <c r="E4" s="5" t="n">
        <v>104720</v>
      </c>
    </row>
    <row r="5">
      <c r="A5" s="4" t="inlineStr">
        <is>
          <t>Share of profit (loss) of joint ventures accounted for using equity method</t>
        </is>
      </c>
      <c r="B5" s="6" t="n">
        <v>250</v>
      </c>
      <c r="C5" s="6" t="n">
        <v>360</v>
      </c>
      <c r="D5" s="6" t="n">
        <v>428</v>
      </c>
      <c r="E5" s="6" t="n">
        <v>555</v>
      </c>
    </row>
    <row r="6">
      <c r="A6" s="4" t="inlineStr">
        <is>
          <t>Share of profit (loss) of associates accounted for using equity method</t>
        </is>
      </c>
      <c r="B6" s="6" t="n">
        <v>266</v>
      </c>
      <c r="C6" s="6" t="n">
        <v>231</v>
      </c>
      <c r="D6" s="6" t="n">
        <v>564</v>
      </c>
      <c r="E6" s="6" t="n">
        <v>404</v>
      </c>
    </row>
    <row r="7">
      <c r="A7" s="4" t="inlineStr">
        <is>
          <t>Interest And Other Income1</t>
        </is>
      </c>
      <c r="B7" s="6" t="n">
        <v>414</v>
      </c>
      <c r="C7" s="6" t="n">
        <v>378</v>
      </c>
      <c r="D7" s="6" t="n">
        <v>795</v>
      </c>
      <c r="E7" s="6" t="n">
        <v>626</v>
      </c>
    </row>
    <row r="8">
      <c r="A8" s="4" t="inlineStr">
        <is>
          <t>Gain On Disposals, Property, Plant And Equipment And Disposal Of Investments In Subsidiaries, Joint Ventures And Associates</t>
        </is>
      </c>
      <c r="B8" s="6" t="n">
        <v>21</v>
      </c>
      <c r="C8" s="6" t="n">
        <v>-28</v>
      </c>
      <c r="D8" s="6" t="n">
        <v>245</v>
      </c>
      <c r="E8" s="6" t="n">
        <v>125</v>
      </c>
    </row>
    <row r="9">
      <c r="A9" s="4" t="inlineStr">
        <is>
          <t>Revenue</t>
        </is>
      </c>
      <c r="B9" s="6" t="n">
        <v>48250</v>
      </c>
      <c r="C9" s="6" t="n">
        <v>49479</v>
      </c>
      <c r="D9" s="6" t="n">
        <v>98211</v>
      </c>
      <c r="E9" s="6" t="n">
        <v>106430</v>
      </c>
    </row>
    <row r="10">
      <c r="A10" s="4" t="inlineStr">
        <is>
          <t>Cost of inventories recognised as expense during period</t>
        </is>
      </c>
      <c r="B10" s="6" t="n">
        <v>28891</v>
      </c>
      <c r="C10" s="6" t="n">
        <v>29172</v>
      </c>
      <c r="D10" s="6" t="n">
        <v>56538</v>
      </c>
      <c r="E10" s="6" t="n">
        <v>58294</v>
      </c>
    </row>
    <row r="11">
      <c r="A11" s="4" t="inlineStr">
        <is>
          <t>Production And Manufacturing Expenses, Excluding Taxes</t>
        </is>
      </c>
      <c r="B11" s="6" t="n">
        <v>6692</v>
      </c>
      <c r="C11" s="6" t="n">
        <v>6231</v>
      </c>
      <c r="D11" s="6" t="n">
        <v>13539</v>
      </c>
      <c r="E11" s="6" t="n">
        <v>13213</v>
      </c>
    </row>
    <row r="12">
      <c r="A12" s="4" t="inlineStr">
        <is>
          <t>Tax expense other than income tax expense</t>
        </is>
      </c>
      <c r="B12" s="6" t="n">
        <v>484</v>
      </c>
      <c r="C12" s="6" t="n">
        <v>404</v>
      </c>
      <c r="D12" s="6" t="n">
        <v>928</v>
      </c>
      <c r="E12" s="6" t="n">
        <v>878</v>
      </c>
    </row>
    <row r="13">
      <c r="A13" s="4" t="inlineStr">
        <is>
          <t>Depreciation, depletion and amortization</t>
        </is>
      </c>
      <c r="B13" s="6" t="n">
        <v>4098</v>
      </c>
      <c r="C13" s="6" t="n">
        <v>3923</v>
      </c>
      <c r="D13" s="6" t="n">
        <v>8248</v>
      </c>
      <c r="E13" s="6" t="n">
        <v>7723</v>
      </c>
    </row>
    <row r="14">
      <c r="A14" s="4" t="inlineStr">
        <is>
          <t>Impairment loss (reversal of impairment loss) net of losses of sales of businesses and fixed assets recognised in profit or loss</t>
        </is>
      </c>
      <c r="B14" s="6" t="n">
        <v>1309</v>
      </c>
      <c r="C14" s="6" t="n">
        <v>1269</v>
      </c>
      <c r="D14" s="6" t="n">
        <v>2046</v>
      </c>
      <c r="E14" s="6" t="n">
        <v>1357</v>
      </c>
    </row>
    <row r="15">
      <c r="A15" s="4" t="inlineStr">
        <is>
          <t>Expense arising from exploration for and evaluation of mineral resources</t>
        </is>
      </c>
      <c r="B15" s="6" t="n">
        <v>179</v>
      </c>
      <c r="C15" s="6" t="n">
        <v>293</v>
      </c>
      <c r="D15" s="6" t="n">
        <v>426</v>
      </c>
      <c r="E15" s="6" t="n">
        <v>399</v>
      </c>
    </row>
    <row r="16">
      <c r="A16" s="4" t="inlineStr">
        <is>
          <t>Distribution and administrative expense</t>
        </is>
      </c>
      <c r="B16" s="6" t="n">
        <v>4167</v>
      </c>
      <c r="C16" s="6" t="n">
        <v>3834</v>
      </c>
      <c r="D16" s="6" t="n">
        <v>8389</v>
      </c>
      <c r="E16" s="6" t="n">
        <v>7581</v>
      </c>
    </row>
    <row r="17">
      <c r="A17" s="4" t="inlineStr">
        <is>
          <t>Profit (loss) from operating activities</t>
        </is>
      </c>
      <c r="B17" s="6" t="n">
        <v>2430</v>
      </c>
      <c r="C17" s="6" t="n">
        <v>4353</v>
      </c>
      <c r="D17" s="6" t="n">
        <v>8097</v>
      </c>
      <c r="E17" s="6" t="n">
        <v>16985</v>
      </c>
    </row>
    <row r="18">
      <c r="A18" s="4" t="inlineStr">
        <is>
          <t>Finance costs</t>
        </is>
      </c>
      <c r="B18" s="6" t="n">
        <v>1216</v>
      </c>
      <c r="C18" s="6" t="n">
        <v>920</v>
      </c>
      <c r="D18" s="6" t="n">
        <v>2291</v>
      </c>
      <c r="E18" s="6" t="n">
        <v>1763</v>
      </c>
    </row>
    <row r="19">
      <c r="A19" s="4" t="inlineStr">
        <is>
          <t>Interest Income (Expense) Relating To Pensions And Other Post-Retirement Benefits</t>
        </is>
      </c>
      <c r="B19" s="6" t="n">
        <v>-40</v>
      </c>
      <c r="C19" s="6" t="n">
        <v>-61</v>
      </c>
      <c r="D19" s="6" t="n">
        <v>-81</v>
      </c>
      <c r="E19" s="6" t="n">
        <v>-119</v>
      </c>
    </row>
    <row r="20">
      <c r="A20" s="4" t="inlineStr">
        <is>
          <t>Profit (loss) before tax</t>
        </is>
      </c>
      <c r="B20" s="6" t="n">
        <v>1254</v>
      </c>
      <c r="C20" s="6" t="n">
        <v>3494</v>
      </c>
      <c r="D20" s="6" t="n">
        <v>5887</v>
      </c>
      <c r="E20" s="6" t="n">
        <v>15341</v>
      </c>
    </row>
    <row r="21">
      <c r="A21" s="4" t="inlineStr">
        <is>
          <t>Tax expense (income)</t>
        </is>
      </c>
      <c r="B21" s="6" t="n">
        <v>1184</v>
      </c>
      <c r="C21" s="6" t="n">
        <v>1541</v>
      </c>
      <c r="D21" s="6" t="n">
        <v>3408</v>
      </c>
      <c r="E21" s="6" t="n">
        <v>4966</v>
      </c>
    </row>
    <row r="22">
      <c r="A22" s="4" t="inlineStr">
        <is>
          <t>Profit (loss)</t>
        </is>
      </c>
      <c r="B22" s="6" t="n">
        <v>70</v>
      </c>
      <c r="C22" s="6" t="n">
        <v>1953</v>
      </c>
      <c r="D22" s="6" t="n">
        <v>2479</v>
      </c>
      <c r="E22" s="6" t="n">
        <v>10375</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Profit (loss), attributable to owners of parent</t>
        </is>
      </c>
      <c r="B24" s="6" t="n">
        <v>-129</v>
      </c>
      <c r="C24" s="6" t="n">
        <v>1792</v>
      </c>
      <c r="D24" s="6" t="n">
        <v>2134</v>
      </c>
      <c r="E24" s="6" t="n">
        <v>10010</v>
      </c>
    </row>
    <row r="25">
      <c r="A25" s="4" t="inlineStr">
        <is>
          <t>Profit (loss), attributable to non-controlling interests</t>
        </is>
      </c>
      <c r="B25" s="5" t="n">
        <v>199</v>
      </c>
      <c r="C25" s="5" t="n">
        <v>161</v>
      </c>
      <c r="D25" s="5" t="n">
        <v>345</v>
      </c>
      <c r="E25" s="5" t="n">
        <v>365</v>
      </c>
    </row>
    <row r="26">
      <c r="A26" s="4" t="inlineStr">
        <is>
          <t>Ordinary shares [member]</t>
        </is>
      </c>
      <c r="B26" s="4" t="inlineStr">
        <is>
          <t xml:space="preserve"> </t>
        </is>
      </c>
      <c r="C26" s="4" t="inlineStr">
        <is>
          <t xml:space="preserve"> </t>
        </is>
      </c>
      <c r="D26" s="4" t="inlineStr">
        <is>
          <t xml:space="preserve"> </t>
        </is>
      </c>
      <c r="E26" s="4" t="inlineStr">
        <is>
          <t xml:space="preserve"> </t>
        </is>
      </c>
    </row>
    <row r="27">
      <c r="A27" s="3" t="inlineStr">
        <is>
          <t>Profit (loss), attributable to bp shareholders</t>
        </is>
      </c>
      <c r="B27" s="4" t="inlineStr">
        <is>
          <t xml:space="preserve"> </t>
        </is>
      </c>
      <c r="C27" s="4" t="inlineStr">
        <is>
          <t xml:space="preserve"> </t>
        </is>
      </c>
      <c r="D27" s="4" t="inlineStr">
        <is>
          <t xml:space="preserve"> </t>
        </is>
      </c>
      <c r="E27" s="4" t="inlineStr">
        <is>
          <t xml:space="preserve"> </t>
        </is>
      </c>
    </row>
    <row r="28">
      <c r="A28" s="4" t="inlineStr">
        <is>
          <t>Basic earnings (loss) per share</t>
        </is>
      </c>
      <c r="B28" s="7" t="n">
        <v>-0.0078</v>
      </c>
      <c r="C28" s="7" t="n">
        <v>0.1022</v>
      </c>
      <c r="D28" s="7" t="n">
        <v>0.1285</v>
      </c>
      <c r="E28" s="7" t="n">
        <v>0.5653</v>
      </c>
    </row>
    <row r="29">
      <c r="A29" s="4" t="inlineStr">
        <is>
          <t>Diluted earnings (loss) per share</t>
        </is>
      </c>
      <c r="B29" s="8" t="n">
        <v>-0.0078</v>
      </c>
      <c r="C29" s="8" t="n">
        <v>0.1001</v>
      </c>
      <c r="D29" s="8" t="n">
        <v>0.1254</v>
      </c>
      <c r="E29" s="8" t="n">
        <v>0.554</v>
      </c>
    </row>
    <row r="30">
      <c r="A30" s="4" t="inlineStr">
        <is>
          <t>ADS [Member]</t>
        </is>
      </c>
      <c r="B30" s="4" t="inlineStr">
        <is>
          <t xml:space="preserve"> </t>
        </is>
      </c>
      <c r="C30" s="4" t="inlineStr">
        <is>
          <t xml:space="preserve"> </t>
        </is>
      </c>
      <c r="D30" s="4" t="inlineStr">
        <is>
          <t xml:space="preserve"> </t>
        </is>
      </c>
      <c r="E30" s="4" t="inlineStr">
        <is>
          <t xml:space="preserve"> </t>
        </is>
      </c>
    </row>
    <row r="31">
      <c r="A31" s="3" t="inlineStr">
        <is>
          <t>Profit (loss), attributable to bp shareholders</t>
        </is>
      </c>
      <c r="B31" s="4" t="inlineStr">
        <is>
          <t xml:space="preserve"> </t>
        </is>
      </c>
      <c r="C31" s="4" t="inlineStr">
        <is>
          <t xml:space="preserve"> </t>
        </is>
      </c>
      <c r="D31" s="4" t="inlineStr">
        <is>
          <t xml:space="preserve"> </t>
        </is>
      </c>
      <c r="E31" s="4" t="inlineStr">
        <is>
          <t xml:space="preserve"> </t>
        </is>
      </c>
    </row>
    <row r="32">
      <c r="A32" s="4" t="inlineStr">
        <is>
          <t>Basic earnings (loss) per share</t>
        </is>
      </c>
      <c r="B32" s="9" t="n">
        <v>-0.05</v>
      </c>
      <c r="C32" s="9" t="n">
        <v>0.61</v>
      </c>
      <c r="D32" s="9" t="n">
        <v>0.77</v>
      </c>
      <c r="E32" s="9" t="n">
        <v>3.39</v>
      </c>
    </row>
    <row r="33">
      <c r="A33" s="4" t="inlineStr">
        <is>
          <t>Diluted earnings (loss) per share</t>
        </is>
      </c>
      <c r="B33" s="10" t="n">
        <v>-0.05</v>
      </c>
      <c r="C33" s="10" t="n">
        <v>0.6</v>
      </c>
      <c r="D33" s="10" t="n">
        <v>0.75</v>
      </c>
      <c r="E33" s="10" t="n">
        <v>3.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depletion and amortization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Detailed Information About Depreciation And Amortization Expense [Table Text Block]</t>
        </is>
      </c>
      <c r="B4" s="4" t="inlineStr">
        <is>
          <t xml:space="preserve">Second Second First First quarter quarter half half $ million 2024 2023 2024 2023 Total depreciation, depletion and amortization by segment gas &amp; low carbon energy 1,209 1,407 2,502 2,847 oil production &amp; operations 1,698 1,370 3,355 2,697 customers &amp; products 939 894 1,883 1,691 other businesses &amp; corporate 252 252 508 488 4,098 3,923 8,248 7,723 Total depreciation, depletion and amortization by geographical area US 1,703 1,338 3,273 2,592 Non-US 2,395 2,585 4,975 5,131 4,098 3,923 8,248 7,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Second Second First First quarter quarter half half $ million 2024 2023 2024 2023 Results for the period Profit (loss) for the period attributable to bp shareholders (129) 1,792 2,134 10,010 Less: preference dividend 1 1 1 1 Less: (gain) loss on redemption of perpetual hybrid bonds (a) — — (10) — Profit (loss) attributable to bp ordinary shareholders (130) 1,791 2,143 10,009 Number of shares (thousand) (b)(c) Basic weighted average number of shares outstanding 16,590,173 17,523,778 16,670,999 17,706,388 ADS equivalent (d) 2,765,028 2,920,629 2,778,499 2,951,064 Weighted average number of shares outstanding used to calculate diluted earnings per share 16,590,173 17,900,984 17,090,967 18,068,256 ADS equivalent (d) 2,765,028 2,983,497 2,848,494 3,011,376 Shares in issue at period-end 16,491,420 17,379,366 16,491,420 17,379,366 ADS equivalent (d) 2,748,570 2,896,561 2,748,570 2,896,561 (a) See Condensed group statement of changes in equity - footnote (a) for further information.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second quarter 2024 are 374,406 thousand (ADS equivalent 62,401 thousand). (c) Excludes treasury shares and includes certain shares that will be issued in the future under employee share-based payment plans. (d) One ADS is equivalent to six ordinary shares. Issued ordinary share capital as at 30 June 2024 comprised 16,608,133,770 ordinary shares (31 December 2023 17,174,461,587 ordinary shares). This includes shares held in trust to settle future employee share plan obligations and excludes 722,282,438 ordinary shares which have been bought back and are held in treasury by bp (31 December 2023 726,338,898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6 Months Ended</t>
        </is>
      </c>
    </row>
    <row r="2">
      <c r="B2" s="2" t="inlineStr">
        <is>
          <t>Jun. 30, 2024</t>
        </is>
      </c>
    </row>
    <row r="3">
      <c r="A3" s="3" t="inlineStr">
        <is>
          <t>Interim Financial Reporting [Abstract]</t>
        </is>
      </c>
      <c r="B3" s="4" t="inlineStr">
        <is>
          <t xml:space="preserve"> </t>
        </is>
      </c>
    </row>
    <row r="4">
      <c r="A4" s="4" t="inlineStr">
        <is>
          <t>Disclosure of dividends announced and paid [Table Text Block]</t>
        </is>
      </c>
      <c r="B4" s="4" t="inlineStr">
        <is>
          <t xml:space="preserve">Dividends payable bp today announced an interim dividend of 8.000 cents per ordinary share which is expected to be paid on 20 September 2024 to ordinary shareholders and American Depositary Share (ADS) holders on the register on 9 August 2024. The ex-dividend date will be 8 August 2024 for ordinary shareholders and 9 August 2024 for ADS holders. The corresponding amount in sterling is due to be announced on 3 September 2024, calculated based on the average of the market exchange rates over three dealing days between 28 August 2024 and 30 August 2024. Holders of ADSs are expected to receive $0.48 per ADS (less applicable fees). The board has decided not to offer a scrip dividend alternative in respect of the second quarter 2024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4 2023 2024 2023 Dividends paid per ordinary share cents 7.270 6.610 14.540 13.220 pence 5.683 5.309 11.375 10.860 Dividends paid per ADS (cents) 43.62 39.66 87.24 7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the net debt ratio</t>
        </is>
      </c>
      <c r="B4" s="4" t="inlineStr">
        <is>
          <t>Net debt* 30 June 30 June 31 December $ million 2024 2023 2023 Finance debt (a) 54,986 49,738 51,954 Fair value (asset) liability of hedges related to finance debt (b) 2,519 2,836 1,988 57,505 52,574 53,942 Less: cash and cash equivalents 34,891 28,914 33,030 Net debt (c) 22,614 23,660 20,912 Total equity 82,199 85,603 85,493 Gearing* 21.6% 21.7% 19.7% (a) The fair value of finance debt at 30 June 2024 was $50,677 million (30 June 2023 $45,580 million, 31 December 2023 $48,795 million). (b) Derivative financial instruments entered into for the purpose of managing foreign currency exchange risk associated with net debt with a fair value liability position of $144 million at 30 June 2024 (second quarter 2023 liability of $98 million and fourth quarter 2023 liability of $73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assets held for sale (Details) - USD ($) $ in Millions</t>
        </is>
      </c>
      <c r="B1" s="2" t="inlineStr">
        <is>
          <t>6 Months Ended</t>
        </is>
      </c>
    </row>
    <row r="2">
      <c r="B2" s="2" t="inlineStr">
        <is>
          <t>Jun. 30, 2024</t>
        </is>
      </c>
      <c r="C2" s="2" t="inlineStr">
        <is>
          <t>Dec. 31, 2023</t>
        </is>
      </c>
    </row>
    <row r="3">
      <c r="A3" s="3" t="inlineStr">
        <is>
          <t>Assets and liabilities held for sale [Line Items]</t>
        </is>
      </c>
      <c r="B3" s="4" t="inlineStr">
        <is>
          <t xml:space="preserve"> </t>
        </is>
      </c>
      <c r="C3" s="4" t="inlineStr">
        <is>
          <t xml:space="preserve"> </t>
        </is>
      </c>
    </row>
    <row r="4">
      <c r="A4" s="4" t="inlineStr">
        <is>
          <t>Non-current assets or disposal groups classified as held for sale or as held for distribution to owners</t>
        </is>
      </c>
      <c r="B4" s="5" t="n">
        <v>1512</v>
      </c>
      <c r="C4" s="5" t="n">
        <v>151</v>
      </c>
    </row>
    <row r="5">
      <c r="A5" s="4" t="inlineStr">
        <is>
          <t>Liabilities included in disposal groups classified as held for sale</t>
        </is>
      </c>
      <c r="B5" s="6" t="n">
        <v>31</v>
      </c>
      <c r="C5" s="5" t="n">
        <v>62</v>
      </c>
    </row>
    <row r="6">
      <c r="A6" s="4" t="inlineStr">
        <is>
          <t>Turkey [Member]</t>
        </is>
      </c>
      <c r="B6" s="4" t="inlineStr">
        <is>
          <t xml:space="preserve"> </t>
        </is>
      </c>
      <c r="C6" s="4" t="inlineStr">
        <is>
          <t xml:space="preserve"> </t>
        </is>
      </c>
    </row>
    <row r="7">
      <c r="A7" s="3" t="inlineStr">
        <is>
          <t>Assets and liabilities held for sale [Line Items]</t>
        </is>
      </c>
      <c r="B7" s="4" t="inlineStr">
        <is>
          <t xml:space="preserve"> </t>
        </is>
      </c>
      <c r="C7" s="4" t="inlineStr">
        <is>
          <t xml:space="preserve"> </t>
        </is>
      </c>
    </row>
    <row r="8">
      <c r="A8" s="4" t="inlineStr">
        <is>
          <t>Non-current assets or disposal groups classified as held for sale or as held for distribution to owners</t>
        </is>
      </c>
      <c r="B8" s="6" t="n">
        <v>104</v>
      </c>
      <c r="C8" s="4" t="inlineStr">
        <is>
          <t xml:space="preserve"> </t>
        </is>
      </c>
    </row>
    <row r="9">
      <c r="A9" s="4" t="inlineStr">
        <is>
          <t>Liabilities included in disposal groups classified as held for sale</t>
        </is>
      </c>
      <c r="B9" s="6" t="n">
        <v>8</v>
      </c>
      <c r="C9" s="4" t="inlineStr">
        <is>
          <t xml:space="preserve"> </t>
        </is>
      </c>
    </row>
    <row r="10">
      <c r="A10" s="4" t="inlineStr">
        <is>
          <t>Expected reclassification adjustments on exchange differences on translation before tax</t>
        </is>
      </c>
      <c r="B10" s="6" t="n">
        <v>930</v>
      </c>
      <c r="C10" s="4" t="inlineStr">
        <is>
          <t xml:space="preserve"> </t>
        </is>
      </c>
    </row>
    <row r="11">
      <c r="A11" s="4" t="inlineStr">
        <is>
          <t>EGYPT</t>
        </is>
      </c>
      <c r="B11" s="4" t="inlineStr">
        <is>
          <t xml:space="preserve"> </t>
        </is>
      </c>
      <c r="C11" s="4" t="inlineStr">
        <is>
          <t xml:space="preserve"> </t>
        </is>
      </c>
    </row>
    <row r="12">
      <c r="A12" s="3" t="inlineStr">
        <is>
          <t>Assets and liabilities held for sale [Line Items]</t>
        </is>
      </c>
      <c r="B12" s="4" t="inlineStr">
        <is>
          <t xml:space="preserve"> </t>
        </is>
      </c>
      <c r="C12" s="4" t="inlineStr">
        <is>
          <t xml:space="preserve"> </t>
        </is>
      </c>
    </row>
    <row r="13">
      <c r="A13" s="4" t="inlineStr">
        <is>
          <t>Non-current assets or disposal groups classified as held for sale or as held for distribution to owners</t>
        </is>
      </c>
      <c r="B13" s="6" t="n">
        <v>1408</v>
      </c>
      <c r="C13" s="4" t="inlineStr">
        <is>
          <t xml:space="preserve"> </t>
        </is>
      </c>
    </row>
    <row r="14">
      <c r="A14" s="4" t="inlineStr">
        <is>
          <t>Liabilities included in disposal groups classified as held for sale</t>
        </is>
      </c>
      <c r="B14" s="5" t="n">
        <v>23</v>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loss (reversal of impairment loss) net of losses of sales of businesses and fixed assets recognised in profit or loss</t>
        </is>
      </c>
      <c r="B4" s="5" t="n">
        <v>1309</v>
      </c>
      <c r="C4" s="5" t="n">
        <v>1269</v>
      </c>
      <c r="D4" s="5" t="n">
        <v>2046</v>
      </c>
      <c r="E4" s="5" t="n">
        <v>1357</v>
      </c>
    </row>
    <row r="5">
      <c r="A5" s="4" t="inlineStr">
        <is>
          <t>Impairment loss (reversal of impairment loss) recognised in profit or loss</t>
        </is>
      </c>
      <c r="B5" s="5" t="n">
        <v>1296</v>
      </c>
      <c r="C5" s="5" t="n">
        <v>1208</v>
      </c>
      <c r="D5" s="5" t="n">
        <v>1945</v>
      </c>
      <c r="E5" s="5" t="n">
        <v>11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replacement cost profit (loss) before interest and tax and reconciliation to profit (loss) before tax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placement Cost Profit (Loss) Before Interest And Taxation, Before Adjustments</t>
        </is>
      </c>
      <c r="B4" s="5" t="n">
        <v>2639</v>
      </c>
      <c r="C4" s="5" t="n">
        <v>5115</v>
      </c>
      <c r="D4" s="5" t="n">
        <v>7423</v>
      </c>
      <c r="E4" s="5" t="n">
        <v>18369</v>
      </c>
    </row>
    <row r="5">
      <c r="A5" s="4" t="inlineStr">
        <is>
          <t>Replacement Cost Profit (Loss) Before Interest And Taxation</t>
        </is>
      </c>
      <c r="B5" s="6" t="n">
        <v>2566</v>
      </c>
      <c r="C5" s="6" t="n">
        <v>5085</v>
      </c>
      <c r="D5" s="6" t="n">
        <v>7382</v>
      </c>
      <c r="E5" s="6" t="n">
        <v>18317</v>
      </c>
    </row>
    <row r="6">
      <c r="A6" s="4" t="inlineStr">
        <is>
          <t>Profit (loss) from operating activities</t>
        </is>
      </c>
      <c r="B6" s="6" t="n">
        <v>2430</v>
      </c>
      <c r="C6" s="6" t="n">
        <v>4353</v>
      </c>
      <c r="D6" s="6" t="n">
        <v>8097</v>
      </c>
      <c r="E6" s="6" t="n">
        <v>16985</v>
      </c>
    </row>
    <row r="7">
      <c r="A7" s="4" t="inlineStr">
        <is>
          <t>Finance costs</t>
        </is>
      </c>
      <c r="B7" s="6" t="n">
        <v>1216</v>
      </c>
      <c r="C7" s="6" t="n">
        <v>920</v>
      </c>
      <c r="D7" s="6" t="n">
        <v>2291</v>
      </c>
      <c r="E7" s="6" t="n">
        <v>1763</v>
      </c>
    </row>
    <row r="8">
      <c r="A8" s="4" t="inlineStr">
        <is>
          <t>Interest Income (Expense) Relating To Pensions And Other Post-Retirement Benefits</t>
        </is>
      </c>
      <c r="B8" s="6" t="n">
        <v>-40</v>
      </c>
      <c r="C8" s="6" t="n">
        <v>-61</v>
      </c>
      <c r="D8" s="6" t="n">
        <v>-81</v>
      </c>
      <c r="E8" s="6" t="n">
        <v>-119</v>
      </c>
    </row>
    <row r="9">
      <c r="A9" s="4" t="inlineStr">
        <is>
          <t>Profit (loss) before tax</t>
        </is>
      </c>
      <c r="B9" s="6" t="n">
        <v>1254</v>
      </c>
      <c r="C9" s="6" t="n">
        <v>3494</v>
      </c>
      <c r="D9" s="6" t="n">
        <v>5887</v>
      </c>
      <c r="E9" s="6" t="n">
        <v>15341</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placement Cost Profit (Loss) Before Interest And Taxation</t>
        </is>
      </c>
      <c r="B12" s="6" t="n">
        <v>1545</v>
      </c>
      <c r="C12" s="6" t="n">
        <v>2244</v>
      </c>
      <c r="D12" s="6" t="n">
        <v>3155</v>
      </c>
      <c r="E12" s="6" t="n">
        <v>5319</v>
      </c>
    </row>
    <row r="13">
      <c r="A13" s="4" t="inlineStr">
        <is>
          <t>Non-U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placement Cost Profit (Loss) Before Interest And Taxation</t>
        </is>
      </c>
      <c r="B15" s="6" t="n">
        <v>1021</v>
      </c>
      <c r="C15" s="6" t="n">
        <v>2841</v>
      </c>
      <c r="D15" s="6" t="n">
        <v>4227</v>
      </c>
      <c r="E15" s="6" t="n">
        <v>12998</v>
      </c>
    </row>
    <row r="16">
      <c r="A16" s="4" t="inlineStr">
        <is>
          <t>gas &amp; low carbon energy</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Inventory Holding Gains (Losses)</t>
        </is>
      </c>
      <c r="B18" s="6" t="n">
        <v>0</v>
      </c>
      <c r="C18" s="6" t="n">
        <v>0</v>
      </c>
      <c r="D18" s="6" t="n">
        <v>0</v>
      </c>
      <c r="E18" s="6" t="n">
        <v>1</v>
      </c>
    </row>
    <row r="19">
      <c r="A19" s="4" t="inlineStr">
        <is>
          <t>oil production &amp; operations</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Inventory Holding Gains (Losses)</t>
        </is>
      </c>
      <c r="B21" s="6" t="n">
        <v>1</v>
      </c>
      <c r="C21" s="6" t="n">
        <v>0</v>
      </c>
      <c r="D21" s="6" t="n">
        <v>0</v>
      </c>
      <c r="E21" s="6" t="n">
        <v>1</v>
      </c>
    </row>
    <row r="22">
      <c r="A22" s="4" t="inlineStr">
        <is>
          <t>customers &amp; product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Inventory Holding Gains (Losses)</t>
        </is>
      </c>
      <c r="B24" s="6" t="n">
        <v>-137</v>
      </c>
      <c r="C24" s="6" t="n">
        <v>-732</v>
      </c>
      <c r="D24" s="6" t="n">
        <v>715</v>
      </c>
      <c r="E24" s="6" t="n">
        <v>-1334</v>
      </c>
    </row>
    <row r="25">
      <c r="A25" s="4" t="inlineStr">
        <is>
          <t>Operating segments [member] | gas &amp; low carbon energy</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placement Cost Profit (Loss) Before Interest And Taxation, Before Adjustments</t>
        </is>
      </c>
      <c r="B27" s="6" t="n">
        <v>-315</v>
      </c>
      <c r="C27" s="6" t="n">
        <v>2289</v>
      </c>
      <c r="D27" s="6" t="n">
        <v>721</v>
      </c>
      <c r="E27" s="6" t="n">
        <v>9636</v>
      </c>
    </row>
    <row r="28">
      <c r="A28" s="4" t="inlineStr">
        <is>
          <t>Operating segments [member] | oil production &amp; operation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placement Cost Profit (Loss) Before Interest And Taxation, Before Adjustments</t>
        </is>
      </c>
      <c r="B30" s="6" t="n">
        <v>3267</v>
      </c>
      <c r="C30" s="6" t="n">
        <v>2568</v>
      </c>
      <c r="D30" s="6" t="n">
        <v>6327</v>
      </c>
      <c r="E30" s="6" t="n">
        <v>5885</v>
      </c>
    </row>
    <row r="31">
      <c r="A31" s="4" t="inlineStr">
        <is>
          <t>Operating segments [member] | customers &amp; product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placement Cost Profit (Loss) Before Interest And Taxation, Before Adjustments</t>
        </is>
      </c>
      <c r="B33" s="6" t="n">
        <v>-133</v>
      </c>
      <c r="C33" s="6" t="n">
        <v>555</v>
      </c>
      <c r="D33" s="6" t="n">
        <v>855</v>
      </c>
      <c r="E33" s="6" t="n">
        <v>3235</v>
      </c>
    </row>
    <row r="34">
      <c r="A34" s="4" t="inlineStr">
        <is>
          <t>Other Business And Corporate, Non-Segment | Other Business And Corporate, Non-Segment</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placement Cost Profit (Loss) Before Interest And Taxation, Before Adjustments</t>
        </is>
      </c>
      <c r="B36" s="6" t="n">
        <v>-180</v>
      </c>
      <c r="C36" s="6" t="n">
        <v>-297</v>
      </c>
      <c r="D36" s="6" t="n">
        <v>-480</v>
      </c>
      <c r="E36" s="6" t="n">
        <v>-387</v>
      </c>
    </row>
    <row r="37">
      <c r="A37" s="4" t="inlineStr">
        <is>
          <t>Consolidation adjustments and elimination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Consolidation adjustment - UPII</t>
        </is>
      </c>
      <c r="B39" s="5" t="n">
        <v>-73</v>
      </c>
      <c r="C39" s="5" t="n">
        <v>-30</v>
      </c>
      <c r="D39" s="5" t="n">
        <v>-41</v>
      </c>
      <c r="E39" s="5" t="n">
        <v>-5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and other operating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 Gross</t>
        </is>
      </c>
      <c r="B4" s="5" t="n">
        <v>54094</v>
      </c>
      <c r="C4" s="5" t="n">
        <v>54846</v>
      </c>
      <c r="D4" s="5" t="n">
        <v>109702</v>
      </c>
      <c r="E4" s="5" t="n">
        <v>118505</v>
      </c>
    </row>
    <row r="5">
      <c r="A5" s="4" t="inlineStr">
        <is>
          <t>Revenue And Other Operating Income, Intersegment</t>
        </is>
      </c>
      <c r="B5" s="6" t="n">
        <v>6795</v>
      </c>
      <c r="C5" s="6" t="n">
        <v>6308</v>
      </c>
      <c r="D5" s="6" t="n">
        <v>13523</v>
      </c>
      <c r="E5" s="6" t="n">
        <v>13785</v>
      </c>
    </row>
    <row r="6">
      <c r="A6" s="4" t="inlineStr">
        <is>
          <t>Revenue and other operating income</t>
        </is>
      </c>
      <c r="B6" s="6" t="n">
        <v>47299</v>
      </c>
      <c r="C6" s="6" t="n">
        <v>48538</v>
      </c>
      <c r="D6" s="6" t="n">
        <v>96179</v>
      </c>
      <c r="E6" s="6" t="n">
        <v>104720</v>
      </c>
    </row>
    <row r="7">
      <c r="A7" s="4" t="inlineStr">
        <is>
          <t>Revenue from contracts with customers</t>
        </is>
      </c>
      <c r="B7" s="6" t="n">
        <v>41181</v>
      </c>
      <c r="C7" s="6" t="n">
        <v>40329</v>
      </c>
      <c r="D7" s="6" t="n">
        <v>80248</v>
      </c>
      <c r="E7" s="6" t="n">
        <v>82623</v>
      </c>
    </row>
    <row r="8">
      <c r="A8" s="4" t="inlineStr">
        <is>
          <t>Other revenue</t>
        </is>
      </c>
      <c r="B8" s="6" t="n">
        <v>6118</v>
      </c>
      <c r="C8" s="6" t="n">
        <v>8209</v>
      </c>
      <c r="D8" s="6" t="n">
        <v>15931</v>
      </c>
      <c r="E8" s="6" t="n">
        <v>22097</v>
      </c>
    </row>
    <row r="9">
      <c r="A9" s="4" t="inlineStr">
        <is>
          <t>Crude Oil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abstract]</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6" t="n">
        <v>538</v>
      </c>
      <c r="C11" s="6" t="n">
        <v>520</v>
      </c>
      <c r="D11" s="6" t="n">
        <v>1086</v>
      </c>
      <c r="E11" s="6" t="n">
        <v>1157</v>
      </c>
    </row>
    <row r="12">
      <c r="A12" s="4" t="inlineStr">
        <is>
          <t>Oil products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abstract]</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32548</v>
      </c>
      <c r="C14" s="6" t="n">
        <v>31218</v>
      </c>
      <c r="D14" s="6" t="n">
        <v>62388</v>
      </c>
      <c r="E14" s="6" t="n">
        <v>61359</v>
      </c>
    </row>
    <row r="15">
      <c r="A15" s="4" t="inlineStr">
        <is>
          <t>Natural gas, LNG and NGL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abstract]</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6" t="n">
        <v>4987</v>
      </c>
      <c r="C17" s="6" t="n">
        <v>5841</v>
      </c>
      <c r="D17" s="6" t="n">
        <v>10738</v>
      </c>
      <c r="E17" s="6" t="n">
        <v>15485</v>
      </c>
    </row>
    <row r="18">
      <c r="A18" s="4" t="inlineStr">
        <is>
          <t>Non-oil products and other revenues from contracts with customers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abstract]</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6" t="n">
        <v>3108</v>
      </c>
      <c r="C20" s="6" t="n">
        <v>2750</v>
      </c>
      <c r="D20" s="6" t="n">
        <v>6036</v>
      </c>
      <c r="E20" s="6" t="n">
        <v>4622</v>
      </c>
    </row>
    <row r="21">
      <c r="A21" s="4" t="inlineStr">
        <is>
          <t>Operating segments [member] | gas &amp; low carbon energy</t>
        </is>
      </c>
      <c r="B21" s="4" t="inlineStr">
        <is>
          <t xml:space="preserve"> </t>
        </is>
      </c>
      <c r="C21" s="4" t="inlineStr">
        <is>
          <t xml:space="preserve"> </t>
        </is>
      </c>
      <c r="D21" s="4" t="inlineStr">
        <is>
          <t xml:space="preserve"> </t>
        </is>
      </c>
      <c r="E21" s="4" t="inlineStr">
        <is>
          <t xml:space="preserve"> </t>
        </is>
      </c>
    </row>
    <row r="22">
      <c r="A22" s="3" t="inlineStr">
        <is>
          <t>Disclosure of operating segments [abstract]</t>
        </is>
      </c>
      <c r="B22" s="4" t="inlineStr">
        <is>
          <t xml:space="preserve"> </t>
        </is>
      </c>
      <c r="C22" s="4" t="inlineStr">
        <is>
          <t xml:space="preserve"> </t>
        </is>
      </c>
      <c r="D22" s="4" t="inlineStr">
        <is>
          <t xml:space="preserve"> </t>
        </is>
      </c>
      <c r="E22" s="4" t="inlineStr">
        <is>
          <t xml:space="preserve"> </t>
        </is>
      </c>
    </row>
    <row r="23">
      <c r="A23" s="4" t="inlineStr">
        <is>
          <t>Revenue And Other Operating Income, Gross</t>
        </is>
      </c>
      <c r="B23" s="6" t="n">
        <v>5809</v>
      </c>
      <c r="C23" s="6" t="n">
        <v>10428</v>
      </c>
      <c r="D23" s="6" t="n">
        <v>14484</v>
      </c>
      <c r="E23" s="6" t="n">
        <v>28314</v>
      </c>
    </row>
    <row r="24">
      <c r="A24" s="4" t="inlineStr">
        <is>
          <t>Revenue And Other Operating Income, Intersegment</t>
        </is>
      </c>
      <c r="B24" s="6" t="n">
        <v>371</v>
      </c>
      <c r="C24" s="6" t="n">
        <v>840</v>
      </c>
      <c r="D24" s="6" t="n">
        <v>641</v>
      </c>
      <c r="E24" s="6" t="n">
        <v>1376</v>
      </c>
    </row>
    <row r="25">
      <c r="A25" s="4" t="inlineStr">
        <is>
          <t>Revenue and other operating income</t>
        </is>
      </c>
      <c r="B25" s="6" t="n">
        <v>5438</v>
      </c>
      <c r="C25" s="6" t="n">
        <v>9588</v>
      </c>
      <c r="D25" s="6" t="n">
        <v>13843</v>
      </c>
      <c r="E25" s="6" t="n">
        <v>26938</v>
      </c>
    </row>
    <row r="26">
      <c r="A26" s="4" t="inlineStr">
        <is>
          <t>Operating segments [member] | oil production &amp; operations</t>
        </is>
      </c>
      <c r="B26" s="4" t="inlineStr">
        <is>
          <t xml:space="preserve"> </t>
        </is>
      </c>
      <c r="C26" s="4" t="inlineStr">
        <is>
          <t xml:space="preserve"> </t>
        </is>
      </c>
      <c r="D26" s="4" t="inlineStr">
        <is>
          <t xml:space="preserve"> </t>
        </is>
      </c>
      <c r="E26" s="4" t="inlineStr">
        <is>
          <t xml:space="preserve"> </t>
        </is>
      </c>
    </row>
    <row r="27">
      <c r="A27" s="3" t="inlineStr">
        <is>
          <t>Disclosure of operating segments [abstract]</t>
        </is>
      </c>
      <c r="B27" s="4" t="inlineStr">
        <is>
          <t xml:space="preserve"> </t>
        </is>
      </c>
      <c r="C27" s="4" t="inlineStr">
        <is>
          <t xml:space="preserve"> </t>
        </is>
      </c>
      <c r="D27" s="4" t="inlineStr">
        <is>
          <t xml:space="preserve"> </t>
        </is>
      </c>
      <c r="E27" s="4" t="inlineStr">
        <is>
          <t xml:space="preserve"> </t>
        </is>
      </c>
    </row>
    <row r="28">
      <c r="A28" s="4" t="inlineStr">
        <is>
          <t>Revenue And Other Operating Income, Gross</t>
        </is>
      </c>
      <c r="B28" s="6" t="n">
        <v>6659</v>
      </c>
      <c r="C28" s="6" t="n">
        <v>5777</v>
      </c>
      <c r="D28" s="6" t="n">
        <v>13091</v>
      </c>
      <c r="E28" s="6" t="n">
        <v>11930</v>
      </c>
    </row>
    <row r="29">
      <c r="A29" s="4" t="inlineStr">
        <is>
          <t>Revenue And Other Operating Income, Intersegment</t>
        </is>
      </c>
      <c r="B29" s="6" t="n">
        <v>5982</v>
      </c>
      <c r="C29" s="6" t="n">
        <v>5236</v>
      </c>
      <c r="D29" s="6" t="n">
        <v>11895</v>
      </c>
      <c r="E29" s="6" t="n">
        <v>11497</v>
      </c>
    </row>
    <row r="30">
      <c r="A30" s="4" t="inlineStr">
        <is>
          <t>Revenue and other operating income</t>
        </is>
      </c>
      <c r="B30" s="6" t="n">
        <v>677</v>
      </c>
      <c r="C30" s="6" t="n">
        <v>541</v>
      </c>
      <c r="D30" s="6" t="n">
        <v>1196</v>
      </c>
      <c r="E30" s="6" t="n">
        <v>433</v>
      </c>
    </row>
    <row r="31">
      <c r="A31" s="4" t="inlineStr">
        <is>
          <t>Operating segments [member] | customers &amp; products</t>
        </is>
      </c>
      <c r="B31" s="4" t="inlineStr">
        <is>
          <t xml:space="preserve"> </t>
        </is>
      </c>
      <c r="C31" s="4" t="inlineStr">
        <is>
          <t xml:space="preserve"> </t>
        </is>
      </c>
      <c r="D31" s="4" t="inlineStr">
        <is>
          <t xml:space="preserve"> </t>
        </is>
      </c>
      <c r="E31" s="4" t="inlineStr">
        <is>
          <t xml:space="preserve"> </t>
        </is>
      </c>
    </row>
    <row r="32">
      <c r="A32" s="3" t="inlineStr">
        <is>
          <t>Disclosure of operating segments [abstract]</t>
        </is>
      </c>
      <c r="B32" s="4" t="inlineStr">
        <is>
          <t xml:space="preserve"> </t>
        </is>
      </c>
      <c r="C32" s="4" t="inlineStr">
        <is>
          <t xml:space="preserve"> </t>
        </is>
      </c>
      <c r="D32" s="4" t="inlineStr">
        <is>
          <t xml:space="preserve"> </t>
        </is>
      </c>
      <c r="E32" s="4" t="inlineStr">
        <is>
          <t xml:space="preserve"> </t>
        </is>
      </c>
    </row>
    <row r="33">
      <c r="A33" s="4" t="inlineStr">
        <is>
          <t>Revenue And Other Operating Income, Gross</t>
        </is>
      </c>
      <c r="B33" s="6" t="n">
        <v>41100</v>
      </c>
      <c r="C33" s="6" t="n">
        <v>38051</v>
      </c>
      <c r="D33" s="6" t="n">
        <v>80995</v>
      </c>
      <c r="E33" s="6" t="n">
        <v>76933</v>
      </c>
    </row>
    <row r="34">
      <c r="A34" s="4" t="inlineStr">
        <is>
          <t>Revenue And Other Operating Income, Intersegment</t>
        </is>
      </c>
      <c r="B34" s="6" t="n">
        <v>25</v>
      </c>
      <c r="C34" s="6" t="n">
        <v>-180</v>
      </c>
      <c r="D34" s="6" t="n">
        <v>318</v>
      </c>
      <c r="E34" s="6" t="n">
        <v>-36</v>
      </c>
    </row>
    <row r="35">
      <c r="A35" s="4" t="inlineStr">
        <is>
          <t>Revenue and other operating income</t>
        </is>
      </c>
      <c r="B35" s="6" t="n">
        <v>41075</v>
      </c>
      <c r="C35" s="6" t="n">
        <v>38231</v>
      </c>
      <c r="D35" s="6" t="n">
        <v>80677</v>
      </c>
      <c r="E35" s="6" t="n">
        <v>76969</v>
      </c>
    </row>
    <row r="36">
      <c r="A36" s="4" t="inlineStr">
        <is>
          <t>Other Business And Corporate, Non-Segment</t>
        </is>
      </c>
      <c r="B36" s="4" t="inlineStr">
        <is>
          <t xml:space="preserve"> </t>
        </is>
      </c>
      <c r="C36" s="4" t="inlineStr">
        <is>
          <t xml:space="preserve"> </t>
        </is>
      </c>
      <c r="D36" s="4" t="inlineStr">
        <is>
          <t xml:space="preserve"> </t>
        </is>
      </c>
      <c r="E36" s="4" t="inlineStr">
        <is>
          <t xml:space="preserve"> </t>
        </is>
      </c>
    </row>
    <row r="37">
      <c r="A37" s="3" t="inlineStr">
        <is>
          <t>Disclosure of operating segments [abstract]</t>
        </is>
      </c>
      <c r="B37" s="4" t="inlineStr">
        <is>
          <t xml:space="preserve"> </t>
        </is>
      </c>
      <c r="C37" s="4" t="inlineStr">
        <is>
          <t xml:space="preserve"> </t>
        </is>
      </c>
      <c r="D37" s="4" t="inlineStr">
        <is>
          <t xml:space="preserve"> </t>
        </is>
      </c>
      <c r="E37" s="4" t="inlineStr">
        <is>
          <t xml:space="preserve"> </t>
        </is>
      </c>
    </row>
    <row r="38">
      <c r="A38" s="4" t="inlineStr">
        <is>
          <t>Revenue And Other Operating Income, Gross</t>
        </is>
      </c>
      <c r="B38" s="6" t="n">
        <v>526</v>
      </c>
      <c r="C38" s="6" t="n">
        <v>590</v>
      </c>
      <c r="D38" s="6" t="n">
        <v>1132</v>
      </c>
      <c r="E38" s="6" t="n">
        <v>1328</v>
      </c>
    </row>
    <row r="39">
      <c r="A39" s="4" t="inlineStr">
        <is>
          <t>Revenue And Other Operating Income, Intersegment</t>
        </is>
      </c>
      <c r="B39" s="6" t="n">
        <v>417</v>
      </c>
      <c r="C39" s="6" t="n">
        <v>412</v>
      </c>
      <c r="D39" s="6" t="n">
        <v>669</v>
      </c>
      <c r="E39" s="6" t="n">
        <v>948</v>
      </c>
    </row>
    <row r="40">
      <c r="A40" s="4" t="inlineStr">
        <is>
          <t>Revenue and other operating income</t>
        </is>
      </c>
      <c r="B40" s="6" t="n">
        <v>109</v>
      </c>
      <c r="C40" s="6" t="n">
        <v>178</v>
      </c>
      <c r="D40" s="6" t="n">
        <v>463</v>
      </c>
      <c r="E40" s="6" t="n">
        <v>380</v>
      </c>
    </row>
    <row r="41">
      <c r="A41" s="4" t="inlineStr">
        <is>
          <t>Geography Eliminations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abstract]</t>
        </is>
      </c>
      <c r="B42" s="4" t="inlineStr">
        <is>
          <t xml:space="preserve"> </t>
        </is>
      </c>
      <c r="C42" s="4" t="inlineStr">
        <is>
          <t xml:space="preserve"> </t>
        </is>
      </c>
      <c r="D42" s="4" t="inlineStr">
        <is>
          <t xml:space="preserve"> </t>
        </is>
      </c>
      <c r="E42" s="4" t="inlineStr">
        <is>
          <t xml:space="preserve"> </t>
        </is>
      </c>
    </row>
    <row r="43">
      <c r="A43" s="4" t="inlineStr">
        <is>
          <t>Revenue and other operating income</t>
        </is>
      </c>
      <c r="B43" s="6" t="n">
        <v>9873</v>
      </c>
      <c r="C43" s="6" t="n">
        <v>10019</v>
      </c>
      <c r="D43" s="6" t="n">
        <v>20059</v>
      </c>
      <c r="E43" s="6" t="n">
        <v>19347</v>
      </c>
    </row>
    <row r="44">
      <c r="A44" s="4" t="inlineStr">
        <is>
          <t>Reportable Geographical Components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abstract]</t>
        </is>
      </c>
      <c r="B45" s="4" t="inlineStr">
        <is>
          <t xml:space="preserve"> </t>
        </is>
      </c>
      <c r="C45" s="4" t="inlineStr">
        <is>
          <t xml:space="preserve"> </t>
        </is>
      </c>
      <c r="D45" s="4" t="inlineStr">
        <is>
          <t xml:space="preserve"> </t>
        </is>
      </c>
      <c r="E45" s="4" t="inlineStr">
        <is>
          <t xml:space="preserve"> </t>
        </is>
      </c>
    </row>
    <row r="46">
      <c r="A46" s="4" t="inlineStr">
        <is>
          <t>Revenue and other operating income</t>
        </is>
      </c>
      <c r="B46" s="6" t="n">
        <v>57172</v>
      </c>
      <c r="C46" s="6" t="n">
        <v>58557</v>
      </c>
      <c r="D46" s="6" t="n">
        <v>116238</v>
      </c>
      <c r="E46" s="6" t="n">
        <v>124067</v>
      </c>
    </row>
    <row r="47">
      <c r="A47" s="4" t="inlineStr">
        <is>
          <t>Reportable Geographical Components [Member] | UNITED STATES</t>
        </is>
      </c>
      <c r="B47" s="4" t="inlineStr">
        <is>
          <t xml:space="preserve"> </t>
        </is>
      </c>
      <c r="C47" s="4" t="inlineStr">
        <is>
          <t xml:space="preserve"> </t>
        </is>
      </c>
      <c r="D47" s="4" t="inlineStr">
        <is>
          <t xml:space="preserve"> </t>
        </is>
      </c>
      <c r="E47" s="4" t="inlineStr">
        <is>
          <t xml:space="preserve"> </t>
        </is>
      </c>
    </row>
    <row r="48">
      <c r="A48" s="3" t="inlineStr">
        <is>
          <t>Disclosure of operating segments [abstract]</t>
        </is>
      </c>
      <c r="B48" s="4" t="inlineStr">
        <is>
          <t xml:space="preserve"> </t>
        </is>
      </c>
      <c r="C48" s="4" t="inlineStr">
        <is>
          <t xml:space="preserve"> </t>
        </is>
      </c>
      <c r="D48" s="4" t="inlineStr">
        <is>
          <t xml:space="preserve"> </t>
        </is>
      </c>
      <c r="E48" s="4" t="inlineStr">
        <is>
          <t xml:space="preserve"> </t>
        </is>
      </c>
    </row>
    <row r="49">
      <c r="A49" s="4" t="inlineStr">
        <is>
          <t>Revenue and other operating income</t>
        </is>
      </c>
      <c r="B49" s="6" t="n">
        <v>20340</v>
      </c>
      <c r="C49" s="6" t="n">
        <v>20065</v>
      </c>
      <c r="D49" s="6" t="n">
        <v>40198</v>
      </c>
      <c r="E49" s="6" t="n">
        <v>39225</v>
      </c>
    </row>
    <row r="50">
      <c r="A50" s="4" t="inlineStr">
        <is>
          <t>Reportable Geographical Components [Member] | Non-US</t>
        </is>
      </c>
      <c r="B50" s="4" t="inlineStr">
        <is>
          <t xml:space="preserve"> </t>
        </is>
      </c>
      <c r="C50" s="4" t="inlineStr">
        <is>
          <t xml:space="preserve"> </t>
        </is>
      </c>
      <c r="D50" s="4" t="inlineStr">
        <is>
          <t xml:space="preserve"> </t>
        </is>
      </c>
      <c r="E50" s="4" t="inlineStr">
        <is>
          <t xml:space="preserve"> </t>
        </is>
      </c>
    </row>
    <row r="51">
      <c r="A51" s="3" t="inlineStr">
        <is>
          <t>Disclosure of operating segments [abstract]</t>
        </is>
      </c>
      <c r="B51" s="4" t="inlineStr">
        <is>
          <t xml:space="preserve"> </t>
        </is>
      </c>
      <c r="C51" s="4" t="inlineStr">
        <is>
          <t xml:space="preserve"> </t>
        </is>
      </c>
      <c r="D51" s="4" t="inlineStr">
        <is>
          <t xml:space="preserve"> </t>
        </is>
      </c>
      <c r="E51" s="4" t="inlineStr">
        <is>
          <t xml:space="preserve"> </t>
        </is>
      </c>
    </row>
    <row r="52">
      <c r="A52" s="4" t="inlineStr">
        <is>
          <t>Revenue and other operating income</t>
        </is>
      </c>
      <c r="B52" s="5" t="n">
        <v>36832</v>
      </c>
      <c r="C52" s="5" t="n">
        <v>38492</v>
      </c>
      <c r="D52" s="5" t="n">
        <v>76040</v>
      </c>
      <c r="E52" s="5" t="n">
        <v>848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reciation, depletion and amortiz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5" t="n">
        <v>4098</v>
      </c>
      <c r="C4" s="5" t="n">
        <v>3923</v>
      </c>
      <c r="D4" s="5" t="n">
        <v>8248</v>
      </c>
      <c r="E4" s="5" t="n">
        <v>77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6" t="n">
        <v>1703</v>
      </c>
      <c r="C7" s="6" t="n">
        <v>1338</v>
      </c>
      <c r="D7" s="6" t="n">
        <v>3273</v>
      </c>
      <c r="E7" s="6" t="n">
        <v>2592</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6" t="n">
        <v>2395</v>
      </c>
      <c r="C10" s="6" t="n">
        <v>2585</v>
      </c>
      <c r="D10" s="6" t="n">
        <v>4975</v>
      </c>
      <c r="E10" s="6" t="n">
        <v>5131</v>
      </c>
    </row>
    <row r="11">
      <c r="A11" s="4" t="inlineStr">
        <is>
          <t>Operating segments [member] | gas &amp; low carbon energy</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6" t="n">
        <v>1209</v>
      </c>
      <c r="C13" s="6" t="n">
        <v>1407</v>
      </c>
      <c r="D13" s="6" t="n">
        <v>2502</v>
      </c>
      <c r="E13" s="6" t="n">
        <v>2847</v>
      </c>
    </row>
    <row r="14">
      <c r="A14" s="4" t="inlineStr">
        <is>
          <t>Operating segments [member] | oil production &amp; operation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6" t="n">
        <v>1698</v>
      </c>
      <c r="C16" s="6" t="n">
        <v>1370</v>
      </c>
      <c r="D16" s="6" t="n">
        <v>3355</v>
      </c>
      <c r="E16" s="6" t="n">
        <v>2697</v>
      </c>
    </row>
    <row r="17">
      <c r="A17" s="4" t="inlineStr">
        <is>
          <t>Operating segments [member] | customers &amp; product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Depreciation, depletion and amortization</t>
        </is>
      </c>
      <c r="B19" s="6" t="n">
        <v>939</v>
      </c>
      <c r="C19" s="6" t="n">
        <v>894</v>
      </c>
      <c r="D19" s="6" t="n">
        <v>1883</v>
      </c>
      <c r="E19" s="6" t="n">
        <v>1691</v>
      </c>
    </row>
    <row r="20">
      <c r="A20" s="4" t="inlineStr">
        <is>
          <t>Other Business And Corporate, Non-Segment</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Depreciation, depletion and amortization</t>
        </is>
      </c>
      <c r="B22" s="5" t="n">
        <v>252</v>
      </c>
      <c r="C22" s="5" t="n">
        <v>252</v>
      </c>
      <c r="D22" s="5" t="n">
        <v>508</v>
      </c>
      <c r="E22" s="5" t="n">
        <v>4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r redeem entity's shares</t>
        </is>
      </c>
      <c r="B4" s="5" t="n">
        <v>1751</v>
      </c>
      <c r="C4" s="5" t="n">
        <v>2073</v>
      </c>
      <c r="D4" s="5" t="n">
        <v>3501</v>
      </c>
      <c r="E4" s="5" t="n">
        <v>4521</v>
      </c>
      <c r="F4" s="4" t="inlineStr">
        <is>
          <t xml:space="preserve"> </t>
        </is>
      </c>
    </row>
    <row r="5">
      <c r="A5" s="4" t="inlineStr">
        <is>
          <t>Profit (loss), attributable to owners of parent</t>
        </is>
      </c>
      <c r="B5" s="6" t="n">
        <v>-129</v>
      </c>
      <c r="C5" s="6" t="n">
        <v>1792</v>
      </c>
      <c r="D5" s="6" t="n">
        <v>2134</v>
      </c>
      <c r="E5" s="6" t="n">
        <v>10010</v>
      </c>
      <c r="F5" s="4" t="inlineStr">
        <is>
          <t xml:space="preserve"> </t>
        </is>
      </c>
    </row>
    <row r="6">
      <c r="A6" s="4" t="inlineStr">
        <is>
          <t>Adjustment to profit (loss) for preference share dividends</t>
        </is>
      </c>
      <c r="B6" s="6" t="n">
        <v>1</v>
      </c>
      <c r="C6" s="6" t="n">
        <v>1</v>
      </c>
      <c r="D6" s="6" t="n">
        <v>1</v>
      </c>
      <c r="E6" s="6" t="n">
        <v>1</v>
      </c>
      <c r="F6" s="4" t="inlineStr">
        <is>
          <t xml:space="preserve"> </t>
        </is>
      </c>
    </row>
    <row r="7">
      <c r="A7" s="4" t="inlineStr">
        <is>
          <t>Loss (gain) on redemption of other changes, equity, net of tax</t>
        </is>
      </c>
      <c r="B7" s="6" t="n">
        <v>0</v>
      </c>
      <c r="C7" s="6" t="n">
        <v>0</v>
      </c>
      <c r="D7" s="6" t="n">
        <v>-10</v>
      </c>
      <c r="E7" s="6" t="n">
        <v>0</v>
      </c>
      <c r="F7" s="4" t="inlineStr">
        <is>
          <t xml:space="preserve"> </t>
        </is>
      </c>
    </row>
    <row r="8">
      <c r="A8" s="4" t="inlineStr">
        <is>
          <t>Profit (loss), attributable to ordinary equity holders of parent entity</t>
        </is>
      </c>
      <c r="B8" s="6" t="n">
        <v>-130</v>
      </c>
      <c r="C8" s="5" t="n">
        <v>1791</v>
      </c>
      <c r="D8" s="5" t="n">
        <v>2143</v>
      </c>
      <c r="E8" s="5" t="n">
        <v>10009</v>
      </c>
      <c r="F8" s="4" t="inlineStr">
        <is>
          <t xml:space="preserve"> </t>
        </is>
      </c>
    </row>
    <row r="9">
      <c r="A9" s="4" t="inlineStr">
        <is>
          <t>Subsequent Event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or redeem entity's shares</t>
        </is>
      </c>
      <c r="B11" s="5" t="n">
        <v>748</v>
      </c>
      <c r="C11" s="4" t="inlineStr">
        <is>
          <t xml:space="preserve"> </t>
        </is>
      </c>
      <c r="D11" s="4" t="inlineStr">
        <is>
          <t xml:space="preserve"> </t>
        </is>
      </c>
      <c r="E11" s="4" t="inlineStr">
        <is>
          <t xml:space="preserve"> </t>
        </is>
      </c>
      <c r="F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number of ordinary shares outstanding</t>
        </is>
      </c>
      <c r="B14" s="6" t="n">
        <v>16590173000</v>
      </c>
      <c r="C14" s="6" t="n">
        <v>17523778000</v>
      </c>
      <c r="D14" s="6" t="n">
        <v>16670999000</v>
      </c>
      <c r="E14" s="6" t="n">
        <v>17706388000</v>
      </c>
      <c r="F14" s="4" t="inlineStr">
        <is>
          <t xml:space="preserve"> </t>
        </is>
      </c>
    </row>
    <row r="15">
      <c r="A15" s="4" t="inlineStr">
        <is>
          <t>Adjusted weighted average number of ordinary shares outstanding</t>
        </is>
      </c>
      <c r="B15" s="6" t="n">
        <v>16590173000</v>
      </c>
      <c r="C15" s="6" t="n">
        <v>17900984000</v>
      </c>
      <c r="D15" s="6" t="n">
        <v>17090967000</v>
      </c>
      <c r="E15" s="6" t="n">
        <v>18068256000</v>
      </c>
      <c r="F15" s="4" t="inlineStr">
        <is>
          <t xml:space="preserve"> </t>
        </is>
      </c>
    </row>
    <row r="16">
      <c r="A16" s="4" t="inlineStr">
        <is>
          <t>Number Of Shares Outstanding And Reserved For Future Issuance</t>
        </is>
      </c>
      <c r="B16" s="6" t="n">
        <v>16491420000</v>
      </c>
      <c r="C16" s="6" t="n">
        <v>17379366000</v>
      </c>
      <c r="D16" s="6" t="n">
        <v>16491420000</v>
      </c>
      <c r="E16" s="6" t="n">
        <v>17379366000</v>
      </c>
      <c r="F16" s="4" t="inlineStr">
        <is>
          <t xml:space="preserve"> </t>
        </is>
      </c>
    </row>
    <row r="17">
      <c r="A17" s="4" t="inlineStr">
        <is>
          <t>Adjusted weighted average number of ordinary shares outstanding, number of shares excluded</t>
        </is>
      </c>
      <c r="B17" s="6" t="n">
        <v>374406000</v>
      </c>
      <c r="C17" s="4" t="inlineStr">
        <is>
          <t xml:space="preserve"> </t>
        </is>
      </c>
      <c r="D17" s="4" t="inlineStr">
        <is>
          <t xml:space="preserve"> </t>
        </is>
      </c>
      <c r="E17" s="4" t="inlineStr">
        <is>
          <t xml:space="preserve"> </t>
        </is>
      </c>
      <c r="F17" s="4" t="inlineStr">
        <is>
          <t xml:space="preserve"> </t>
        </is>
      </c>
    </row>
    <row r="18">
      <c r="A18" s="4" t="inlineStr">
        <is>
          <t>Number of shares issued</t>
        </is>
      </c>
      <c r="B18" s="6" t="n">
        <v>16608133770</v>
      </c>
      <c r="C18" s="4" t="inlineStr">
        <is>
          <t xml:space="preserve"> </t>
        </is>
      </c>
      <c r="D18" s="6" t="n">
        <v>16608133770</v>
      </c>
      <c r="E18" s="4" t="inlineStr">
        <is>
          <t xml:space="preserve"> </t>
        </is>
      </c>
      <c r="F18" s="6" t="n">
        <v>17174461587</v>
      </c>
    </row>
    <row r="19">
      <c r="A19" s="4" t="inlineStr">
        <is>
          <t>Treasury stock, shares</t>
        </is>
      </c>
      <c r="B19" s="6" t="n">
        <v>722282438</v>
      </c>
      <c r="C19" s="4" t="inlineStr">
        <is>
          <t xml:space="preserve"> </t>
        </is>
      </c>
      <c r="D19" s="6" t="n">
        <v>722282438</v>
      </c>
      <c r="E19" s="4" t="inlineStr">
        <is>
          <t xml:space="preserve"> </t>
        </is>
      </c>
      <c r="F19" s="6" t="n">
        <v>726338898</v>
      </c>
    </row>
    <row r="20">
      <c r="A20" s="4" t="inlineStr">
        <is>
          <t>Ordinary shares [member] | Authority granted at 2023 AG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Number Of Shares Outstanding Through Share Repurchase, Equity</t>
        </is>
      </c>
      <c r="B22" s="6" t="n">
        <v>-116000000</v>
      </c>
      <c r="C22" s="4" t="inlineStr">
        <is>
          <t xml:space="preserve"> </t>
        </is>
      </c>
      <c r="D22" s="4" t="inlineStr">
        <is>
          <t xml:space="preserve"> </t>
        </is>
      </c>
      <c r="E22" s="4" t="inlineStr">
        <is>
          <t xml:space="preserve"> </t>
        </is>
      </c>
      <c r="F22" s="4" t="inlineStr">
        <is>
          <t xml:space="preserve"> </t>
        </is>
      </c>
    </row>
    <row r="23">
      <c r="A23" s="4" t="inlineStr">
        <is>
          <t>Ordinary shares [member] | Authority granted at 2024 AG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In Number Of Shares Outstanding Through Share Repurchase, Equity</t>
        </is>
      </c>
      <c r="B25" s="6" t="n">
        <v>-163000000</v>
      </c>
      <c r="C25" s="4" t="inlineStr">
        <is>
          <t xml:space="preserve"> </t>
        </is>
      </c>
      <c r="D25" s="4" t="inlineStr">
        <is>
          <t xml:space="preserve"> </t>
        </is>
      </c>
      <c r="E25" s="4" t="inlineStr">
        <is>
          <t xml:space="preserve"> </t>
        </is>
      </c>
      <c r="F25" s="4" t="inlineStr">
        <is>
          <t xml:space="preserve"> </t>
        </is>
      </c>
    </row>
    <row r="26">
      <c r="A26" s="4" t="inlineStr">
        <is>
          <t>Ordinary shares [member] | Subsequent Event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Decrease) In Number Of Shares Outstanding Through Share Repurchase, Equity</t>
        </is>
      </c>
      <c r="B28" s="6" t="n">
        <v>-125000000</v>
      </c>
      <c r="C28" s="4" t="inlineStr">
        <is>
          <t xml:space="preserve"> </t>
        </is>
      </c>
      <c r="D28" s="4" t="inlineStr">
        <is>
          <t xml:space="preserve"> </t>
        </is>
      </c>
      <c r="E28" s="4" t="inlineStr">
        <is>
          <t xml:space="preserve"> </t>
        </is>
      </c>
      <c r="F28" s="4" t="inlineStr">
        <is>
          <t xml:space="preserve"> </t>
        </is>
      </c>
    </row>
    <row r="29">
      <c r="A29" s="4" t="inlineStr">
        <is>
          <t>A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number of ordinary shares outstanding</t>
        </is>
      </c>
      <c r="B31" s="6" t="n">
        <v>2765028000</v>
      </c>
      <c r="C31" s="6" t="n">
        <v>2920629000</v>
      </c>
      <c r="D31" s="6" t="n">
        <v>2778499000</v>
      </c>
      <c r="E31" s="6" t="n">
        <v>2951064000</v>
      </c>
      <c r="F31" s="4" t="inlineStr">
        <is>
          <t xml:space="preserve"> </t>
        </is>
      </c>
    </row>
    <row r="32">
      <c r="A32" s="4" t="inlineStr">
        <is>
          <t>Adjusted weighted average number of ordinary shares outstanding</t>
        </is>
      </c>
      <c r="B32" s="6" t="n">
        <v>2765028000</v>
      </c>
      <c r="C32" s="6" t="n">
        <v>2983497000</v>
      </c>
      <c r="D32" s="6" t="n">
        <v>2848494000</v>
      </c>
      <c r="E32" s="6" t="n">
        <v>3011376000</v>
      </c>
      <c r="F32" s="4" t="inlineStr">
        <is>
          <t xml:space="preserve"> </t>
        </is>
      </c>
    </row>
    <row r="33">
      <c r="A33" s="4" t="inlineStr">
        <is>
          <t>Number Of Shares Outstanding And Reserved For Future Issuance</t>
        </is>
      </c>
      <c r="B33" s="6" t="n">
        <v>2748570000</v>
      </c>
      <c r="C33" s="6" t="n">
        <v>2896561000</v>
      </c>
      <c r="D33" s="6" t="n">
        <v>2748570000</v>
      </c>
      <c r="E33" s="6" t="n">
        <v>2896561000</v>
      </c>
      <c r="F33" s="4" t="inlineStr">
        <is>
          <t xml:space="preserve"> </t>
        </is>
      </c>
    </row>
    <row r="34">
      <c r="A34" s="4" t="inlineStr">
        <is>
          <t>Adjusted weighted average number of ordinary shares outstanding, number of shares excluded</t>
        </is>
      </c>
      <c r="B34" s="6" t="n">
        <v>62401000</v>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group statement of comprehensive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Profit (loss)</t>
        </is>
      </c>
      <c r="C4" s="5" t="n">
        <v>70</v>
      </c>
      <c r="D4" s="5" t="n">
        <v>1953</v>
      </c>
      <c r="E4" s="5" t="n">
        <v>2479</v>
      </c>
      <c r="F4" s="5" t="n">
        <v>10375</v>
      </c>
    </row>
    <row r="5">
      <c r="A5" s="3" t="inlineStr">
        <is>
          <t>Items that may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Gains (losses) on exchange differences on translation, before tax</t>
        </is>
      </c>
      <c r="C6" s="6" t="n">
        <v>-142</v>
      </c>
      <c r="D6" s="6" t="n">
        <v>11</v>
      </c>
      <c r="E6" s="6" t="n">
        <v>-590</v>
      </c>
      <c r="F6" s="6" t="n">
        <v>464</v>
      </c>
    </row>
    <row r="7">
      <c r="A7" s="4" t="inlineStr">
        <is>
          <t>Gains (Losses) On Cash Flow Hedges And Costs Of Hedging, Before Tax [Line Items]</t>
        </is>
      </c>
      <c r="C7" s="6" t="n">
        <v>-100</v>
      </c>
      <c r="D7" s="6" t="n">
        <v>-56</v>
      </c>
      <c r="E7" s="6" t="n">
        <v>-215</v>
      </c>
      <c r="F7" s="6" t="n">
        <v>490</v>
      </c>
    </row>
    <row r="8">
      <c r="A8" s="4" t="inlineStr">
        <is>
          <t>Share of other comprehensive income of associates and joint ventures accounted for using equity method that will be reclassified to profit or loss, net of tax</t>
        </is>
      </c>
      <c r="C8" s="6" t="n">
        <v>10</v>
      </c>
      <c r="D8" s="6" t="n">
        <v>-27</v>
      </c>
      <c r="E8" s="6" t="n">
        <v>2</v>
      </c>
      <c r="F8" s="6" t="n">
        <v>-230</v>
      </c>
    </row>
    <row r="9">
      <c r="A9" s="4" t="inlineStr">
        <is>
          <t>Income tax relating to components of other comprehensive income that will be reclassified to profit or loss</t>
        </is>
      </c>
      <c r="C9" s="6" t="n">
        <v>40</v>
      </c>
      <c r="D9" s="6" t="n">
        <v>71</v>
      </c>
      <c r="E9" s="6" t="n">
        <v>36</v>
      </c>
      <c r="F9" s="6" t="n">
        <v>-5</v>
      </c>
    </row>
    <row r="10">
      <c r="A10" s="4" t="inlineStr">
        <is>
          <t>Other comprehensive income that will be reclassified to profit or loss, net of tax</t>
        </is>
      </c>
      <c r="C10" s="6" t="n">
        <v>-192</v>
      </c>
      <c r="D10" s="6" t="n">
        <v>-1</v>
      </c>
      <c r="E10" s="6" t="n">
        <v>-767</v>
      </c>
      <c r="F10" s="6" t="n">
        <v>719</v>
      </c>
    </row>
    <row r="11">
      <c r="A11" s="3" t="inlineStr">
        <is>
          <t>Items that will not be reclassified to profit or loss</t>
        </is>
      </c>
      <c r="C11" s="4" t="inlineStr">
        <is>
          <t xml:space="preserve"> </t>
        </is>
      </c>
      <c r="D11" s="4" t="inlineStr">
        <is>
          <t xml:space="preserve"> </t>
        </is>
      </c>
      <c r="E11" s="4" t="inlineStr">
        <is>
          <t xml:space="preserve"> </t>
        </is>
      </c>
      <c r="F11" s="4" t="inlineStr">
        <is>
          <t xml:space="preserve"> </t>
        </is>
      </c>
    </row>
    <row r="12">
      <c r="A12" s="4" t="inlineStr">
        <is>
          <t>Other comprehensive income, before tax, gains (losses) on remeasurements of defined benefit plans</t>
        </is>
      </c>
      <c r="C12" s="6" t="n">
        <v>-240</v>
      </c>
      <c r="D12" s="6" t="n">
        <v>-855</v>
      </c>
      <c r="E12" s="6" t="n">
        <v>-306</v>
      </c>
      <c r="F12" s="6" t="n">
        <v>-942</v>
      </c>
    </row>
    <row r="13">
      <c r="A13" s="4" t="inlineStr">
        <is>
          <t>Other comprehensive income, before tax, gains (losses) on remeasurements of equity instruments</t>
        </is>
      </c>
      <c r="C13" s="6" t="n">
        <v>-17</v>
      </c>
      <c r="D13" s="6" t="n">
        <v>0</v>
      </c>
      <c r="E13" s="6" t="n">
        <v>-30</v>
      </c>
      <c r="F13" s="6" t="n">
        <v>0</v>
      </c>
    </row>
    <row r="14">
      <c r="A14" s="4" t="inlineStr">
        <is>
          <t>Other Comprehensive Income, Cash Flow Hedges To Be Transferred To Balance Sheet, Before Tax</t>
        </is>
      </c>
      <c r="C14" s="6" t="n">
        <v>0</v>
      </c>
      <c r="D14" s="6" t="n">
        <v>0</v>
      </c>
      <c r="E14" s="6" t="n">
        <v>-3</v>
      </c>
      <c r="F14" s="6" t="n">
        <v>0</v>
      </c>
    </row>
    <row r="15">
      <c r="A15" s="4" t="inlineStr">
        <is>
          <t>Income tax relating to components of other comprehensive income that will not be reclassified to profit or loss</t>
        </is>
      </c>
      <c r="B15" s="4" t="inlineStr">
        <is>
          <t>[1]</t>
        </is>
      </c>
      <c r="C15" s="6" t="n">
        <v>59</v>
      </c>
      <c r="D15" s="6" t="n">
        <v>308</v>
      </c>
      <c r="E15" s="6" t="n">
        <v>733</v>
      </c>
      <c r="F15" s="6" t="n">
        <v>331</v>
      </c>
    </row>
    <row r="16">
      <c r="A16" s="4" t="inlineStr">
        <is>
          <t>Other comprehensive income that will not be reclassified to profit or loss, net of tax</t>
        </is>
      </c>
      <c r="C16" s="6" t="n">
        <v>-198</v>
      </c>
      <c r="D16" s="6" t="n">
        <v>-547</v>
      </c>
      <c r="E16" s="6" t="n">
        <v>394</v>
      </c>
      <c r="F16" s="6" t="n">
        <v>-611</v>
      </c>
    </row>
    <row r="17">
      <c r="A17" s="4" t="inlineStr">
        <is>
          <t>Other comprehensive income</t>
        </is>
      </c>
      <c r="C17" s="6" t="n">
        <v>-390</v>
      </c>
      <c r="D17" s="6" t="n">
        <v>-548</v>
      </c>
      <c r="E17" s="6" t="n">
        <v>-373</v>
      </c>
      <c r="F17" s="6" t="n">
        <v>108</v>
      </c>
    </row>
    <row r="18">
      <c r="A18" s="4" t="inlineStr">
        <is>
          <t>Comprehensive income</t>
        </is>
      </c>
      <c r="C18" s="6" t="n">
        <v>-320</v>
      </c>
      <c r="D18" s="6" t="n">
        <v>1405</v>
      </c>
      <c r="E18" s="6" t="n">
        <v>2106</v>
      </c>
      <c r="F18" s="6" t="n">
        <v>10483</v>
      </c>
    </row>
    <row r="19">
      <c r="A19" s="3" t="inlineStr">
        <is>
          <t>Attributable to</t>
        </is>
      </c>
      <c r="C19" s="4" t="inlineStr">
        <is>
          <t xml:space="preserve"> </t>
        </is>
      </c>
      <c r="D19" s="4" t="inlineStr">
        <is>
          <t xml:space="preserve"> </t>
        </is>
      </c>
      <c r="E19" s="4" t="inlineStr">
        <is>
          <t xml:space="preserve"> </t>
        </is>
      </c>
      <c r="F19" s="4" t="inlineStr">
        <is>
          <t xml:space="preserve"> </t>
        </is>
      </c>
    </row>
    <row r="20">
      <c r="A20" s="4" t="inlineStr">
        <is>
          <t>Comprehensive income, attributable to owners of parent</t>
        </is>
      </c>
      <c r="C20" s="6" t="n">
        <v>-520</v>
      </c>
      <c r="D20" s="6" t="n">
        <v>1240</v>
      </c>
      <c r="E20" s="6" t="n">
        <v>1783</v>
      </c>
      <c r="F20" s="6" t="n">
        <v>10101</v>
      </c>
    </row>
    <row r="21">
      <c r="A21" s="4" t="inlineStr">
        <is>
          <t>Comprehensive income, attributable to non-controlling interests</t>
        </is>
      </c>
      <c r="C21" s="5" t="n">
        <v>200</v>
      </c>
      <c r="D21" s="5" t="n">
        <v>165</v>
      </c>
      <c r="E21" s="6" t="n">
        <v>323</v>
      </c>
      <c r="F21" s="5" t="n">
        <v>382</v>
      </c>
    </row>
    <row r="22">
      <c r="A22" s="4" t="inlineStr">
        <is>
          <t>Deferred tax expense (income) relating to tax rate changes or imposition of new taxes</t>
        </is>
      </c>
      <c r="C22" s="4" t="inlineStr">
        <is>
          <t xml:space="preserve"> </t>
        </is>
      </c>
      <c r="D22" s="4" t="inlineStr">
        <is>
          <t xml:space="preserve"> </t>
        </is>
      </c>
      <c r="E22" s="5" t="n">
        <v>-658</v>
      </c>
      <c r="F22" s="4" t="inlineStr">
        <is>
          <t xml:space="preserve"> </t>
        </is>
      </c>
    </row>
    <row r="23"/>
    <row r="24">
      <c r="A24" s="4" t="inlineStr">
        <is>
          <t>[1] First half 2024 includes a $658-million credit in respect of the reduction in the deferred tax liability on defined benefit pension plan surpluses following the reduction in the rate of the authorized surplus payments tax charge in the UK from 35% to 25%.</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Dividends (Details)</t>
        </is>
      </c>
      <c r="D1" s="2" t="inlineStr">
        <is>
          <t>3 Months Ended</t>
        </is>
      </c>
      <c r="H1" s="2" t="inlineStr">
        <is>
          <t>6 Months Ended</t>
        </is>
      </c>
    </row>
    <row r="2">
      <c r="B2" s="2" t="inlineStr">
        <is>
          <t>Aug. 30, 2024 day</t>
        </is>
      </c>
      <c r="C2" s="2" t="inlineStr">
        <is>
          <t>Jul. 30, 2024 $ / shares</t>
        </is>
      </c>
      <c r="D2" s="2" t="inlineStr">
        <is>
          <t>Jun. 30, 2024 $ / shares</t>
        </is>
      </c>
      <c r="E2" s="2" t="inlineStr">
        <is>
          <t>Jun. 30, 2024 £ / shares</t>
        </is>
      </c>
      <c r="F2" s="2" t="inlineStr">
        <is>
          <t>Jun. 30, 2023 $ / shares</t>
        </is>
      </c>
      <c r="G2" s="2" t="inlineStr">
        <is>
          <t>Jun. 30, 2023 £ / shares</t>
        </is>
      </c>
      <c r="H2" s="2" t="inlineStr">
        <is>
          <t>Jun. 30, 2024 $ / shares</t>
        </is>
      </c>
      <c r="I2" s="2" t="inlineStr">
        <is>
          <t>Jun. 30, 2024 £ / shares</t>
        </is>
      </c>
      <c r="J2" s="2" t="inlineStr">
        <is>
          <t>Jun. 30, 2023 $ / shares</t>
        </is>
      </c>
      <c r="K2" s="2" t="inlineStr">
        <is>
          <t>Jun. 30,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roposed Or Declared, Average Of Market Exchange Rates, Number Of Days | day</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roposed or declared before financial statements authorised for issue but not recognised as distribution to owners per share</t>
        </is>
      </c>
      <c r="B7" s="4" t="inlineStr">
        <is>
          <t xml:space="preserve"> </t>
        </is>
      </c>
      <c r="C7" s="11"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id, ordinary shares per share | (per share)</t>
        </is>
      </c>
      <c r="B8" s="4" t="inlineStr">
        <is>
          <t xml:space="preserve"> </t>
        </is>
      </c>
      <c r="C8" s="4" t="inlineStr">
        <is>
          <t xml:space="preserve"> </t>
        </is>
      </c>
      <c r="D8" s="11" t="n">
        <v>0.0727</v>
      </c>
      <c r="E8" s="12" t="n">
        <v>0.05683</v>
      </c>
      <c r="F8" s="11" t="n">
        <v>0.06610000000000001</v>
      </c>
      <c r="G8" s="12" t="n">
        <v>0.05309</v>
      </c>
      <c r="H8" s="11" t="n">
        <v>0.1454</v>
      </c>
      <c r="I8" s="12" t="n">
        <v>0.11375</v>
      </c>
      <c r="J8" s="11" t="n">
        <v>0.1322</v>
      </c>
      <c r="K8" s="12" t="n">
        <v>0.1086</v>
      </c>
    </row>
    <row r="9">
      <c r="A9" s="4" t="inlineStr">
        <is>
          <t>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roposed or declared before financial statements authorised for issue but not recognised as distribution to owners per share</t>
        </is>
      </c>
      <c r="B11" s="4" t="inlineStr">
        <is>
          <t xml:space="preserve"> </t>
        </is>
      </c>
      <c r="C11" s="10" t="n">
        <v>0.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id, ordinary shares per share</t>
        </is>
      </c>
      <c r="B12" s="4" t="inlineStr">
        <is>
          <t xml:space="preserve"> </t>
        </is>
      </c>
      <c r="C12" s="4" t="inlineStr">
        <is>
          <t xml:space="preserve"> </t>
        </is>
      </c>
      <c r="D12" s="7" t="n">
        <v>0.4362</v>
      </c>
      <c r="E12" s="4" t="inlineStr">
        <is>
          <t xml:space="preserve"> </t>
        </is>
      </c>
      <c r="F12" s="7" t="n">
        <v>0.3966</v>
      </c>
      <c r="G12" s="4" t="inlineStr">
        <is>
          <t xml:space="preserve"> </t>
        </is>
      </c>
      <c r="H12" s="7" t="n">
        <v>0.8724</v>
      </c>
      <c r="I12" s="4" t="inlineStr">
        <is>
          <t xml:space="preserve"> </t>
        </is>
      </c>
      <c r="J12" s="7" t="n">
        <v>0.7932</v>
      </c>
      <c r="K12" s="4" t="inlineStr">
        <is>
          <t xml:space="preserve"> </t>
        </is>
      </c>
    </row>
  </sheetData>
  <mergeCells count="3">
    <mergeCell ref="A1:A2"/>
    <mergeCell ref="D1:G1"/>
    <mergeCell ref="H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et debt (Details) $ in Million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3" t="inlineStr">
        <is>
          <t>Disclosure of detailed information about hedg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debt</t>
        </is>
      </c>
      <c r="B3" s="5" t="n">
        <v>54986</v>
      </c>
      <c r="C3" s="4" t="inlineStr">
        <is>
          <t xml:space="preserve"> </t>
        </is>
      </c>
      <c r="D3" s="5" t="n">
        <v>51954</v>
      </c>
      <c r="E3" s="5" t="n">
        <v>49738</v>
      </c>
      <c r="F3" s="4" t="inlineStr">
        <is>
          <t xml:space="preserve"> </t>
        </is>
      </c>
      <c r="G3" s="4" t="inlineStr">
        <is>
          <t xml:space="preserve"> </t>
        </is>
      </c>
    </row>
    <row r="4">
      <c r="A4" s="4" t="inlineStr">
        <is>
          <t>Financial instruments designated as hedging instruments, at fair value</t>
        </is>
      </c>
      <c r="B4" s="6" t="n">
        <v>2519</v>
      </c>
      <c r="C4" s="4" t="inlineStr">
        <is>
          <t xml:space="preserve"> </t>
        </is>
      </c>
      <c r="D4" s="6" t="n">
        <v>1988</v>
      </c>
      <c r="E4" s="6" t="n">
        <v>2836</v>
      </c>
      <c r="F4" s="4" t="inlineStr">
        <is>
          <t xml:space="preserve"> </t>
        </is>
      </c>
      <c r="G4" s="4" t="inlineStr">
        <is>
          <t xml:space="preserve"> </t>
        </is>
      </c>
    </row>
    <row r="5">
      <c r="A5" s="4" t="inlineStr">
        <is>
          <t>Finance debt, net of hedging instruments</t>
        </is>
      </c>
      <c r="B5" s="6" t="n">
        <v>57505</v>
      </c>
      <c r="C5" s="4" t="inlineStr">
        <is>
          <t xml:space="preserve"> </t>
        </is>
      </c>
      <c r="D5" s="6" t="n">
        <v>53942</v>
      </c>
      <c r="E5" s="6" t="n">
        <v>52574</v>
      </c>
      <c r="F5" s="4" t="inlineStr">
        <is>
          <t xml:space="preserve"> </t>
        </is>
      </c>
      <c r="G5" s="4" t="inlineStr">
        <is>
          <t xml:space="preserve"> </t>
        </is>
      </c>
    </row>
    <row r="6">
      <c r="A6" s="4" t="inlineStr">
        <is>
          <t>Cash and cash equivalents</t>
        </is>
      </c>
      <c r="B6" s="6" t="n">
        <v>34891</v>
      </c>
      <c r="C6" s="5" t="n">
        <v>31510</v>
      </c>
      <c r="D6" s="6" t="n">
        <v>33030</v>
      </c>
      <c r="E6" s="6" t="n">
        <v>28914</v>
      </c>
      <c r="F6" s="5" t="n">
        <v>30433</v>
      </c>
      <c r="G6" s="5" t="n">
        <v>29195</v>
      </c>
    </row>
    <row r="7">
      <c r="A7" s="4" t="inlineStr">
        <is>
          <t>Net debt</t>
        </is>
      </c>
      <c r="B7" s="6" t="n">
        <v>22614</v>
      </c>
      <c r="C7" s="4" t="inlineStr">
        <is>
          <t xml:space="preserve"> </t>
        </is>
      </c>
      <c r="D7" s="6" t="n">
        <v>20912</v>
      </c>
      <c r="E7" s="6" t="n">
        <v>23660</v>
      </c>
      <c r="F7" s="4" t="inlineStr">
        <is>
          <t xml:space="preserve"> </t>
        </is>
      </c>
      <c r="G7" s="4" t="inlineStr">
        <is>
          <t xml:space="preserve"> </t>
        </is>
      </c>
    </row>
    <row r="8">
      <c r="A8" s="4" t="inlineStr">
        <is>
          <t>Equity</t>
        </is>
      </c>
      <c r="B8" s="5" t="n">
        <v>82199</v>
      </c>
      <c r="C8" s="4" t="inlineStr">
        <is>
          <t xml:space="preserve"> </t>
        </is>
      </c>
      <c r="D8" s="5" t="n">
        <v>85493</v>
      </c>
      <c r="E8" s="5" t="n">
        <v>85603</v>
      </c>
      <c r="F8" s="4" t="inlineStr">
        <is>
          <t xml:space="preserve"> </t>
        </is>
      </c>
      <c r="G8" s="5" t="n">
        <v>82990</v>
      </c>
    </row>
    <row r="9">
      <c r="A9" s="4" t="inlineStr">
        <is>
          <t>Gearing</t>
        </is>
      </c>
      <c r="B9" s="13" t="n">
        <v>0.216</v>
      </c>
      <c r="C9" s="4" t="inlineStr">
        <is>
          <t xml:space="preserve"> </t>
        </is>
      </c>
      <c r="D9" s="13" t="n">
        <v>0.197</v>
      </c>
      <c r="E9" s="13" t="n">
        <v>0.217</v>
      </c>
      <c r="F9" s="4" t="inlineStr">
        <is>
          <t xml:space="preserve"> </t>
        </is>
      </c>
      <c r="G9" s="4" t="inlineStr">
        <is>
          <t xml:space="preserve"> </t>
        </is>
      </c>
    </row>
    <row r="10">
      <c r="A10" s="4" t="inlineStr">
        <is>
          <t>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hedg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liabilities, at fair value</t>
        </is>
      </c>
      <c r="B12" s="5" t="n">
        <v>50677</v>
      </c>
      <c r="C12" s="4" t="inlineStr">
        <is>
          <t xml:space="preserve"> </t>
        </is>
      </c>
      <c r="D12" s="5" t="n">
        <v>48795</v>
      </c>
      <c r="E12" s="5" t="n">
        <v>45580</v>
      </c>
      <c r="F12" s="4" t="inlineStr">
        <is>
          <t xml:space="preserve"> </t>
        </is>
      </c>
      <c r="G12" s="4" t="inlineStr">
        <is>
          <t xml:space="preserve"> </t>
        </is>
      </c>
    </row>
    <row r="13">
      <c r="A13" s="4" t="inlineStr">
        <is>
          <t>Derivatives [member] | Debt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hed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liabilities at fair value through profit or loss</t>
        </is>
      </c>
      <c r="B15" s="5" t="n">
        <v>144</v>
      </c>
      <c r="C15" s="4" t="inlineStr">
        <is>
          <t xml:space="preserve"> </t>
        </is>
      </c>
      <c r="D15" s="5" t="n">
        <v>73</v>
      </c>
      <c r="E15" s="5" t="n">
        <v>98</v>
      </c>
      <c r="F15" s="4" t="inlineStr">
        <is>
          <t xml:space="preserve"> </t>
        </is>
      </c>
      <c r="G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49" customWidth="1" min="4" max="4"/>
    <col width="40" customWidth="1" min="5" max="5"/>
    <col width="42" customWidth="1" min="6" max="6"/>
  </cols>
  <sheetData>
    <row r="1">
      <c r="A1" s="1" t="inlineStr">
        <is>
          <t>Condensed group statement of changes in equity - USD ($) $ in Millions</t>
        </is>
      </c>
      <c r="C1" s="2" t="inlineStr">
        <is>
          <t>Total</t>
        </is>
      </c>
      <c r="D1" s="2" t="inlineStr">
        <is>
          <t>Equity attributable to owners of parent [member]</t>
        </is>
      </c>
      <c r="E1" s="2" t="inlineStr">
        <is>
          <t>Non-controlling interests, hybrid bonds</t>
        </is>
      </c>
      <c r="F1" s="2" t="inlineStr">
        <is>
          <t>Non-controlling interests, other interest</t>
        </is>
      </c>
    </row>
    <row r="2">
      <c r="A2" s="4" t="inlineStr">
        <is>
          <t>Equity at beginning of period at Dec. 31, 2022</t>
        </is>
      </c>
      <c r="C2" s="5" t="n">
        <v>82990</v>
      </c>
      <c r="D2" s="5" t="n">
        <v>67553</v>
      </c>
      <c r="E2" s="5" t="n">
        <v>13390</v>
      </c>
      <c r="F2" s="5" t="n">
        <v>2047</v>
      </c>
    </row>
    <row r="3">
      <c r="A3" s="4" t="inlineStr">
        <is>
          <t>Comprehensive income</t>
        </is>
      </c>
      <c r="C3" s="6" t="n">
        <v>10483</v>
      </c>
      <c r="D3" s="6" t="n">
        <v>10101</v>
      </c>
      <c r="E3" s="6" t="n">
        <v>288</v>
      </c>
      <c r="F3" s="6" t="n">
        <v>94</v>
      </c>
    </row>
    <row r="4">
      <c r="A4" s="4" t="inlineStr">
        <is>
          <t>Dividends recognised as distributions to owners</t>
        </is>
      </c>
      <c r="C4" s="6" t="n">
        <v>-2483</v>
      </c>
      <c r="D4" s="6" t="n">
        <v>-2348</v>
      </c>
      <c r="E4" s="4" t="inlineStr">
        <is>
          <t xml:space="preserve"> </t>
        </is>
      </c>
      <c r="F4" s="6" t="n">
        <v>-135</v>
      </c>
    </row>
    <row r="5">
      <c r="A5" s="4" t="inlineStr">
        <is>
          <t>Increase (Decrease) In Number Of Shares Outstanding Through Share Repurchase, Equity Amount</t>
        </is>
      </c>
      <c r="C5" s="6" t="n">
        <v>-5166</v>
      </c>
      <c r="D5" s="6" t="n">
        <v>-5166</v>
      </c>
      <c r="E5" s="4" t="inlineStr">
        <is>
          <t xml:space="preserve"> </t>
        </is>
      </c>
      <c r="F5" s="4" t="inlineStr">
        <is>
          <t xml:space="preserve"> </t>
        </is>
      </c>
    </row>
    <row r="6">
      <c r="A6" s="4" t="inlineStr">
        <is>
          <t>Increase (decrease) through share-based payment transactions, equity</t>
        </is>
      </c>
      <c r="C6" s="6" t="n">
        <v>205</v>
      </c>
      <c r="D6" s="6" t="n">
        <v>205</v>
      </c>
      <c r="E6" s="4" t="inlineStr">
        <is>
          <t xml:space="preserve"> </t>
        </is>
      </c>
      <c r="F6" s="4" t="inlineStr">
        <is>
          <t xml:space="preserve"> </t>
        </is>
      </c>
    </row>
    <row r="7">
      <c r="A7" s="4" t="inlineStr">
        <is>
          <t>Increase (decrease) through other changes, equity</t>
        </is>
      </c>
      <c r="C7" s="6" t="n">
        <v>132</v>
      </c>
      <c r="D7" s="6" t="n">
        <v>-1</v>
      </c>
      <c r="E7" s="6" t="n">
        <v>133</v>
      </c>
      <c r="F7" s="4" t="inlineStr">
        <is>
          <t xml:space="preserve"> </t>
        </is>
      </c>
    </row>
    <row r="8">
      <c r="A8" s="4" t="inlineStr">
        <is>
          <t>Payments on increase (decrease) though other changes, equity</t>
        </is>
      </c>
      <c r="C8" s="6" t="n">
        <v>-414</v>
      </c>
      <c r="D8" s="6" t="n">
        <v>-5</v>
      </c>
      <c r="E8" s="6" t="n">
        <v>-409</v>
      </c>
      <c r="F8" s="4" t="inlineStr">
        <is>
          <t xml:space="preserve"> </t>
        </is>
      </c>
    </row>
    <row r="9">
      <c r="A9" s="4" t="inlineStr">
        <is>
          <t>Increase (decrease) through changes in ownership interests in subsidiaries that do not result in loss of control, equity</t>
        </is>
      </c>
      <c r="C9" s="6" t="n">
        <v>-144</v>
      </c>
      <c r="D9" s="6" t="n">
        <v>0</v>
      </c>
      <c r="E9" s="4" t="inlineStr">
        <is>
          <t xml:space="preserve"> </t>
        </is>
      </c>
      <c r="F9" s="6" t="n">
        <v>-144</v>
      </c>
    </row>
    <row r="10">
      <c r="A10" s="4" t="inlineStr">
        <is>
          <t>Equity at end of period at Jun. 30, 2023</t>
        </is>
      </c>
      <c r="C10" s="6" t="n">
        <v>85603</v>
      </c>
      <c r="D10" s="6" t="n">
        <v>70339</v>
      </c>
      <c r="E10" s="6" t="n">
        <v>13402</v>
      </c>
      <c r="F10" s="6" t="n">
        <v>1862</v>
      </c>
    </row>
    <row r="11">
      <c r="A11" s="4" t="inlineStr">
        <is>
          <t>Equity at beginning of period at Dec. 31, 2023</t>
        </is>
      </c>
      <c r="C11" s="6" t="n">
        <v>85493</v>
      </c>
      <c r="D11" s="6" t="n">
        <v>70283</v>
      </c>
      <c r="E11" s="6" t="n">
        <v>13566</v>
      </c>
      <c r="F11" s="6" t="n">
        <v>1644</v>
      </c>
    </row>
    <row r="12">
      <c r="A12" s="4" t="inlineStr">
        <is>
          <t>Comprehensive income</t>
        </is>
      </c>
      <c r="C12" s="6" t="n">
        <v>2106</v>
      </c>
      <c r="D12" s="6" t="n">
        <v>1783</v>
      </c>
      <c r="E12" s="6" t="n">
        <v>310</v>
      </c>
      <c r="F12" s="6" t="n">
        <v>13</v>
      </c>
    </row>
    <row r="13">
      <c r="A13" s="4" t="inlineStr">
        <is>
          <t>Dividends recognised as distributions to owners</t>
        </is>
      </c>
      <c r="C13" s="6" t="n">
        <v>-2617</v>
      </c>
      <c r="D13" s="6" t="n">
        <v>-2431</v>
      </c>
      <c r="E13" s="4" t="inlineStr">
        <is>
          <t xml:space="preserve"> </t>
        </is>
      </c>
      <c r="F13" s="6" t="n">
        <v>-186</v>
      </c>
    </row>
    <row r="14">
      <c r="A14" s="4" t="inlineStr">
        <is>
          <t>Cash flow hedges transferred to the balance sheet, net of tax</t>
        </is>
      </c>
      <c r="C14" s="6" t="n">
        <v>-4</v>
      </c>
      <c r="D14" s="6" t="n">
        <v>-4</v>
      </c>
      <c r="E14" s="4" t="inlineStr">
        <is>
          <t xml:space="preserve"> </t>
        </is>
      </c>
      <c r="F14" s="6" t="n">
        <v>0</v>
      </c>
    </row>
    <row r="15">
      <c r="A15" s="4" t="inlineStr">
        <is>
          <t>Increase (Decrease) In Number Of Shares Outstanding Through Share Repurchase, Equity Amount</t>
        </is>
      </c>
      <c r="C15" s="6" t="n">
        <v>-3502</v>
      </c>
      <c r="D15" s="6" t="n">
        <v>-3502</v>
      </c>
      <c r="E15" s="4" t="inlineStr">
        <is>
          <t xml:space="preserve"> </t>
        </is>
      </c>
      <c r="F15" s="4" t="inlineStr">
        <is>
          <t xml:space="preserve"> </t>
        </is>
      </c>
    </row>
    <row r="16">
      <c r="A16" s="4" t="inlineStr">
        <is>
          <t>Increase (decrease) through share-based payment transactions, equity</t>
        </is>
      </c>
      <c r="C16" s="6" t="n">
        <v>654</v>
      </c>
      <c r="D16" s="6" t="n">
        <v>654</v>
      </c>
      <c r="E16" s="4" t="inlineStr">
        <is>
          <t xml:space="preserve"> </t>
        </is>
      </c>
      <c r="F16" s="4" t="inlineStr">
        <is>
          <t xml:space="preserve"> </t>
        </is>
      </c>
    </row>
    <row r="17">
      <c r="A17" s="4" t="inlineStr">
        <is>
          <t>Increase (decrease) through other changes, equity</t>
        </is>
      </c>
      <c r="B17" s="4" t="inlineStr">
        <is>
          <t>[1]</t>
        </is>
      </c>
      <c r="C17" s="6" t="n">
        <v>1296</v>
      </c>
      <c r="D17" s="6" t="n">
        <v>-4</v>
      </c>
      <c r="E17" s="6" t="n">
        <v>1300</v>
      </c>
      <c r="F17" s="4" t="inlineStr">
        <is>
          <t xml:space="preserve"> </t>
        </is>
      </c>
    </row>
    <row r="18">
      <c r="A18" s="4" t="inlineStr">
        <is>
          <t>Redemption of other changes, equity, net of tax</t>
        </is>
      </c>
      <c r="B18" s="4" t="inlineStr">
        <is>
          <t>[1]</t>
        </is>
      </c>
      <c r="C18" s="6" t="n">
        <v>-1291</v>
      </c>
      <c r="D18" s="6" t="n">
        <v>9</v>
      </c>
      <c r="E18" s="6" t="n">
        <v>-1300</v>
      </c>
      <c r="F18" s="4" t="inlineStr">
        <is>
          <t xml:space="preserve"> </t>
        </is>
      </c>
    </row>
    <row r="19">
      <c r="A19" s="4" t="inlineStr">
        <is>
          <t>Payments on increase (decrease) though other changes, equity</t>
        </is>
      </c>
      <c r="C19" s="6" t="n">
        <v>-419</v>
      </c>
      <c r="D19" s="6" t="n">
        <v>0</v>
      </c>
      <c r="E19" s="6" t="n">
        <v>-419</v>
      </c>
      <c r="F19" s="4" t="inlineStr">
        <is>
          <t xml:space="preserve"> </t>
        </is>
      </c>
    </row>
    <row r="20">
      <c r="A20" s="4" t="inlineStr">
        <is>
          <t>Increase (decrease) through changes in ownership interests in subsidiaries that do not result in loss of control, equity</t>
        </is>
      </c>
      <c r="C20" s="6" t="n">
        <v>483</v>
      </c>
      <c r="D20" s="6" t="n">
        <v>236</v>
      </c>
      <c r="E20" s="4" t="inlineStr">
        <is>
          <t xml:space="preserve"> </t>
        </is>
      </c>
      <c r="F20" s="6" t="n">
        <v>247</v>
      </c>
    </row>
    <row r="21">
      <c r="A21" s="4" t="inlineStr">
        <is>
          <t>Equity at end of period at Jun. 30, 2024</t>
        </is>
      </c>
      <c r="C21" s="5" t="n">
        <v>82199</v>
      </c>
      <c r="D21" s="5" t="n">
        <v>67024</v>
      </c>
      <c r="E21" s="5" t="n">
        <v>13457</v>
      </c>
      <c r="F21" s="5" t="n">
        <v>1718</v>
      </c>
    </row>
    <row r="22"/>
    <row r="23">
      <c r="A23" s="4" t="inlineStr">
        <is>
          <t>[1]During the first quarter 2024 BP Capital Markets PLC issued $1.3 billion of US dollar perpetual subordinated hybrid bonds with a coupon fixed for an initial period up to 2034 of 6.45% and voluntarily bought back $1.3 billion of the non-call 2025 4.375% US dollar hybrid bond issued in 2020. Taken together these transactions had no significant impact on net debt or gearing.</t>
        </is>
      </c>
    </row>
  </sheetData>
  <mergeCells count="3">
    <mergeCell ref="A1:B1"/>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balance sheet - USD ($) $ in Millions</t>
        </is>
      </c>
      <c r="B1" s="2" t="inlineStr">
        <is>
          <t>Jun. 30, 2024</t>
        </is>
      </c>
      <c r="C1" s="2" t="inlineStr">
        <is>
          <t>Dec. 31, 2023</t>
        </is>
      </c>
    </row>
    <row r="2">
      <c r="A2" s="3" t="inlineStr">
        <is>
          <t>Non-current assets [abstract]</t>
        </is>
      </c>
      <c r="B2" s="4" t="inlineStr">
        <is>
          <t xml:space="preserve"> </t>
        </is>
      </c>
      <c r="C2" s="4" t="inlineStr">
        <is>
          <t xml:space="preserve"> </t>
        </is>
      </c>
    </row>
    <row r="3">
      <c r="A3" s="4" t="inlineStr">
        <is>
          <t>Property, plant and equipment</t>
        </is>
      </c>
      <c r="B3" s="5" t="n">
        <v>100293</v>
      </c>
      <c r="C3" s="5" t="n">
        <v>104719</v>
      </c>
    </row>
    <row r="4">
      <c r="A4" s="4" t="inlineStr">
        <is>
          <t>Goodwill</t>
        </is>
      </c>
      <c r="B4" s="6" t="n">
        <v>12390</v>
      </c>
      <c r="C4" s="6" t="n">
        <v>12472</v>
      </c>
    </row>
    <row r="5">
      <c r="A5" s="4" t="inlineStr">
        <is>
          <t>Intangible assets other than goodwill</t>
        </is>
      </c>
      <c r="B5" s="6" t="n">
        <v>10301</v>
      </c>
      <c r="C5" s="6" t="n">
        <v>9991</v>
      </c>
    </row>
    <row r="6">
      <c r="A6" s="4" t="inlineStr">
        <is>
          <t>Investments in joint ventures accounted for using equity method</t>
        </is>
      </c>
      <c r="B6" s="6" t="n">
        <v>12346</v>
      </c>
      <c r="C6" s="6" t="n">
        <v>12435</v>
      </c>
    </row>
    <row r="7">
      <c r="A7" s="4" t="inlineStr">
        <is>
          <t>Investments in associates accounted for using equity method</t>
        </is>
      </c>
      <c r="B7" s="6" t="n">
        <v>7852</v>
      </c>
      <c r="C7" s="6" t="n">
        <v>7814</v>
      </c>
    </row>
    <row r="8">
      <c r="A8" s="4" t="inlineStr">
        <is>
          <t>Other non-current financial assets</t>
        </is>
      </c>
      <c r="B8" s="6" t="n">
        <v>1943</v>
      </c>
      <c r="C8" s="6" t="n">
        <v>2189</v>
      </c>
    </row>
    <row r="9">
      <c r="A9" s="4" t="inlineStr">
        <is>
          <t>Non-Current, Fixed Assets</t>
        </is>
      </c>
      <c r="B9" s="6" t="n">
        <v>145125</v>
      </c>
      <c r="C9" s="6" t="n">
        <v>149620</v>
      </c>
    </row>
    <row r="10">
      <c r="A10" s="4" t="inlineStr">
        <is>
          <t>Non-current loans and receivables</t>
        </is>
      </c>
      <c r="B10" s="6" t="n">
        <v>2162</v>
      </c>
      <c r="C10" s="6" t="n">
        <v>1942</v>
      </c>
    </row>
    <row r="11">
      <c r="A11" s="4" t="inlineStr">
        <is>
          <t>Trade and other non-current receivables</t>
        </is>
      </c>
      <c r="B11" s="6" t="n">
        <v>1971</v>
      </c>
      <c r="C11" s="6" t="n">
        <v>1767</v>
      </c>
    </row>
    <row r="12">
      <c r="A12" s="4" t="inlineStr">
        <is>
          <t>Non-current derivative financial assets</t>
        </is>
      </c>
      <c r="B12" s="6" t="n">
        <v>10262</v>
      </c>
      <c r="C12" s="6" t="n">
        <v>9980</v>
      </c>
    </row>
    <row r="13">
      <c r="A13" s="4" t="inlineStr">
        <is>
          <t>Non-current prepayments</t>
        </is>
      </c>
      <c r="B13" s="6" t="n">
        <v>661</v>
      </c>
      <c r="C13" s="6" t="n">
        <v>623</v>
      </c>
    </row>
    <row r="14">
      <c r="A14" s="4" t="inlineStr">
        <is>
          <t>Deferred tax assets</t>
        </is>
      </c>
      <c r="B14" s="6" t="n">
        <v>5060</v>
      </c>
      <c r="C14" s="6" t="n">
        <v>4268</v>
      </c>
    </row>
    <row r="15">
      <c r="A15" s="4" t="inlineStr">
        <is>
          <t>Non-current net defined benefit asset</t>
        </is>
      </c>
      <c r="B15" s="6" t="n">
        <v>7520</v>
      </c>
      <c r="C15" s="6" t="n">
        <v>7948</v>
      </c>
    </row>
    <row r="16">
      <c r="A16" s="4" t="inlineStr">
        <is>
          <t>Non-current assets</t>
        </is>
      </c>
      <c r="B16" s="6" t="n">
        <v>172761</v>
      </c>
      <c r="C16" s="6" t="n">
        <v>176148</v>
      </c>
    </row>
    <row r="17">
      <c r="A17" s="3" t="inlineStr">
        <is>
          <t>Current assets [abstract]</t>
        </is>
      </c>
      <c r="B17" s="4" t="inlineStr">
        <is>
          <t xml:space="preserve"> </t>
        </is>
      </c>
      <c r="C17" s="4" t="inlineStr">
        <is>
          <t xml:space="preserve"> </t>
        </is>
      </c>
    </row>
    <row r="18">
      <c r="A18" s="4" t="inlineStr">
        <is>
          <t>Current loans and receivables</t>
        </is>
      </c>
      <c r="B18" s="6" t="n">
        <v>212</v>
      </c>
      <c r="C18" s="6" t="n">
        <v>240</v>
      </c>
    </row>
    <row r="19">
      <c r="A19" s="4" t="inlineStr">
        <is>
          <t>Current inventories</t>
        </is>
      </c>
      <c r="B19" s="6" t="n">
        <v>23345</v>
      </c>
      <c r="C19" s="6" t="n">
        <v>22819</v>
      </c>
    </row>
    <row r="20">
      <c r="A20" s="4" t="inlineStr">
        <is>
          <t>Trade and other current receivables</t>
        </is>
      </c>
      <c r="B20" s="6" t="n">
        <v>28890</v>
      </c>
      <c r="C20" s="6" t="n">
        <v>31123</v>
      </c>
    </row>
    <row r="21">
      <c r="A21" s="4" t="inlineStr">
        <is>
          <t>Current derivative financial assets</t>
        </is>
      </c>
      <c r="B21" s="6" t="n">
        <v>7940</v>
      </c>
      <c r="C21" s="6" t="n">
        <v>12583</v>
      </c>
    </row>
    <row r="22">
      <c r="A22" s="4" t="inlineStr">
        <is>
          <t>Current prepayments</t>
        </is>
      </c>
      <c r="B22" s="6" t="n">
        <v>2147</v>
      </c>
      <c r="C22" s="6" t="n">
        <v>2520</v>
      </c>
    </row>
    <row r="23">
      <c r="A23" s="4" t="inlineStr">
        <is>
          <t>Current tax assets, current</t>
        </is>
      </c>
      <c r="B23" s="6" t="n">
        <v>978</v>
      </c>
      <c r="C23" s="6" t="n">
        <v>837</v>
      </c>
    </row>
    <row r="24">
      <c r="A24" s="4" t="inlineStr">
        <is>
          <t>Other current financial assets</t>
        </is>
      </c>
      <c r="B24" s="6" t="n">
        <v>708</v>
      </c>
      <c r="C24" s="6" t="n">
        <v>843</v>
      </c>
    </row>
    <row r="25">
      <c r="A25" s="4" t="inlineStr">
        <is>
          <t>Cash and cash equivalents</t>
        </is>
      </c>
      <c r="B25" s="6" t="n">
        <v>34891</v>
      </c>
      <c r="C25" s="6" t="n">
        <v>33030</v>
      </c>
    </row>
    <row r="26">
      <c r="A26" s="4" t="inlineStr">
        <is>
          <t>Current assets other than non-current assets or disposal groups classified as held for sale or as held for distribution to owners</t>
        </is>
      </c>
      <c r="B26" s="6" t="n">
        <v>99111</v>
      </c>
      <c r="C26" s="6" t="n">
        <v>103995</v>
      </c>
    </row>
    <row r="27">
      <c r="A27" s="4" t="inlineStr">
        <is>
          <t>Non-current assets or disposal groups classified as held for sale or as held for distribution to owners</t>
        </is>
      </c>
      <c r="B27" s="6" t="n">
        <v>1512</v>
      </c>
      <c r="C27" s="6" t="n">
        <v>151</v>
      </c>
    </row>
    <row r="28">
      <c r="A28" s="4" t="inlineStr">
        <is>
          <t>Current assets</t>
        </is>
      </c>
      <c r="B28" s="6" t="n">
        <v>100623</v>
      </c>
      <c r="C28" s="6" t="n">
        <v>104146</v>
      </c>
    </row>
    <row r="29">
      <c r="A29" s="4" t="inlineStr">
        <is>
          <t>Assets</t>
        </is>
      </c>
      <c r="B29" s="6" t="n">
        <v>273384</v>
      </c>
      <c r="C29" s="6" t="n">
        <v>280294</v>
      </c>
    </row>
    <row r="30">
      <c r="A30" s="3" t="inlineStr">
        <is>
          <t>Current liabilities [abstract]</t>
        </is>
      </c>
      <c r="B30" s="4" t="inlineStr">
        <is>
          <t xml:space="preserve"> </t>
        </is>
      </c>
      <c r="C30" s="4" t="inlineStr">
        <is>
          <t xml:space="preserve"> </t>
        </is>
      </c>
    </row>
    <row r="31">
      <c r="A31" s="4" t="inlineStr">
        <is>
          <t>Trade and other current payables</t>
        </is>
      </c>
      <c r="B31" s="6" t="n">
        <v>57660</v>
      </c>
      <c r="C31" s="6" t="n">
        <v>61155</v>
      </c>
    </row>
    <row r="32">
      <c r="A32" s="4" t="inlineStr">
        <is>
          <t>Current derivative financial liabilities</t>
        </is>
      </c>
      <c r="B32" s="6" t="n">
        <v>4339</v>
      </c>
      <c r="C32" s="6" t="n">
        <v>5250</v>
      </c>
    </row>
    <row r="33">
      <c r="A33" s="4" t="inlineStr">
        <is>
          <t>Accruals classified as current</t>
        </is>
      </c>
      <c r="B33" s="6" t="n">
        <v>5703</v>
      </c>
      <c r="C33" s="6" t="n">
        <v>6527</v>
      </c>
    </row>
    <row r="34">
      <c r="A34" s="4" t="inlineStr">
        <is>
          <t>Current lease liabilities</t>
        </is>
      </c>
      <c r="B34" s="6" t="n">
        <v>2593</v>
      </c>
      <c r="C34" s="6" t="n">
        <v>2650</v>
      </c>
    </row>
    <row r="35">
      <c r="A35" s="4" t="inlineStr">
        <is>
          <t>Current borrowings and current portion of non-current borrowings</t>
        </is>
      </c>
      <c r="B35" s="6" t="n">
        <v>4142</v>
      </c>
      <c r="C35" s="6" t="n">
        <v>3284</v>
      </c>
    </row>
    <row r="36">
      <c r="A36" s="4" t="inlineStr">
        <is>
          <t>Current tax liabilities, current</t>
        </is>
      </c>
      <c r="B36" s="6" t="n">
        <v>2894</v>
      </c>
      <c r="C36" s="6" t="n">
        <v>2732</v>
      </c>
    </row>
    <row r="37">
      <c r="A37" s="4" t="inlineStr">
        <is>
          <t>Current provisions</t>
        </is>
      </c>
      <c r="B37" s="6" t="n">
        <v>4016</v>
      </c>
      <c r="C37" s="6" t="n">
        <v>4418</v>
      </c>
    </row>
    <row r="38">
      <c r="A38" s="4" t="inlineStr">
        <is>
          <t>Current liabilities other than liabilities included in disposal groups classified as held for sale</t>
        </is>
      </c>
      <c r="B38" s="6" t="n">
        <v>81347</v>
      </c>
      <c r="C38" s="6" t="n">
        <v>86016</v>
      </c>
    </row>
    <row r="39">
      <c r="A39" s="4" t="inlineStr">
        <is>
          <t>Liabilities included in disposal groups classified as held for sale</t>
        </is>
      </c>
      <c r="B39" s="6" t="n">
        <v>31</v>
      </c>
      <c r="C39" s="6" t="n">
        <v>62</v>
      </c>
    </row>
    <row r="40">
      <c r="A40" s="4" t="inlineStr">
        <is>
          <t>Current liabilities</t>
        </is>
      </c>
      <c r="B40" s="6" t="n">
        <v>81378</v>
      </c>
      <c r="C40" s="6" t="n">
        <v>86078</v>
      </c>
    </row>
    <row r="41">
      <c r="A41" s="3" t="inlineStr">
        <is>
          <t>Non-current liabilities [abstract]</t>
        </is>
      </c>
      <c r="B41" s="4" t="inlineStr">
        <is>
          <t xml:space="preserve"> </t>
        </is>
      </c>
      <c r="C41" s="4" t="inlineStr">
        <is>
          <t xml:space="preserve"> </t>
        </is>
      </c>
    </row>
    <row r="42">
      <c r="A42" s="4" t="inlineStr">
        <is>
          <t>Trade and other non-current payables</t>
        </is>
      </c>
      <c r="B42" s="6" t="n">
        <v>8913</v>
      </c>
      <c r="C42" s="6" t="n">
        <v>10076</v>
      </c>
    </row>
    <row r="43">
      <c r="A43" s="4" t="inlineStr">
        <is>
          <t>Non-current derivative financial liabilities</t>
        </is>
      </c>
      <c r="B43" s="6" t="n">
        <v>12032</v>
      </c>
      <c r="C43" s="6" t="n">
        <v>10402</v>
      </c>
    </row>
    <row r="44">
      <c r="A44" s="4" t="inlineStr">
        <is>
          <t>Accruals classified as non-current</t>
        </is>
      </c>
      <c r="B44" s="6" t="n">
        <v>1096</v>
      </c>
      <c r="C44" s="6" t="n">
        <v>1310</v>
      </c>
    </row>
    <row r="45">
      <c r="A45" s="4" t="inlineStr">
        <is>
          <t>Non-current lease liabilities</t>
        </is>
      </c>
      <c r="B45" s="6" t="n">
        <v>8104</v>
      </c>
      <c r="C45" s="6" t="n">
        <v>8471</v>
      </c>
    </row>
    <row r="46">
      <c r="A46" s="4" t="inlineStr">
        <is>
          <t>Non-current portion of non-current borrowings</t>
        </is>
      </c>
      <c r="B46" s="6" t="n">
        <v>50844</v>
      </c>
      <c r="C46" s="6" t="n">
        <v>48670</v>
      </c>
    </row>
    <row r="47">
      <c r="A47" s="4" t="inlineStr">
        <is>
          <t>Deferred tax liabilities</t>
        </is>
      </c>
      <c r="B47" s="6" t="n">
        <v>9125</v>
      </c>
      <c r="C47" s="6" t="n">
        <v>9617</v>
      </c>
    </row>
    <row r="48">
      <c r="A48" s="4" t="inlineStr">
        <is>
          <t>Non-current provisions</t>
        </is>
      </c>
      <c r="B48" s="6" t="n">
        <v>14571</v>
      </c>
      <c r="C48" s="6" t="n">
        <v>14721</v>
      </c>
    </row>
    <row r="49">
      <c r="A49" s="4" t="inlineStr">
        <is>
          <t>Non-current net defined benefit liability</t>
        </is>
      </c>
      <c r="B49" s="6" t="n">
        <v>5122</v>
      </c>
      <c r="C49" s="6" t="n">
        <v>5456</v>
      </c>
    </row>
    <row r="50">
      <c r="A50" s="4" t="inlineStr">
        <is>
          <t>Non-current liabilities</t>
        </is>
      </c>
      <c r="B50" s="6" t="n">
        <v>109807</v>
      </c>
      <c r="C50" s="6" t="n">
        <v>108723</v>
      </c>
    </row>
    <row r="51">
      <c r="A51" s="4" t="inlineStr">
        <is>
          <t>Liabilities</t>
        </is>
      </c>
      <c r="B51" s="6" t="n">
        <v>191185</v>
      </c>
      <c r="C51" s="6" t="n">
        <v>194801</v>
      </c>
    </row>
    <row r="52">
      <c r="A52" s="4" t="inlineStr">
        <is>
          <t>Assets (liabilities)</t>
        </is>
      </c>
      <c r="B52" s="6" t="n">
        <v>82199</v>
      </c>
      <c r="C52" s="6" t="n">
        <v>85493</v>
      </c>
    </row>
    <row r="53">
      <c r="A53" s="3" t="inlineStr">
        <is>
          <t>Equity [abstract]</t>
        </is>
      </c>
      <c r="B53" s="4" t="inlineStr">
        <is>
          <t xml:space="preserve"> </t>
        </is>
      </c>
      <c r="C53" s="4" t="inlineStr">
        <is>
          <t xml:space="preserve"> </t>
        </is>
      </c>
    </row>
    <row r="54">
      <c r="A54" s="4" t="inlineStr">
        <is>
          <t>Equity attributable to owners of parent</t>
        </is>
      </c>
      <c r="B54" s="6" t="n">
        <v>67024</v>
      </c>
      <c r="C54" s="6" t="n">
        <v>70283</v>
      </c>
    </row>
    <row r="55">
      <c r="A55" s="4" t="inlineStr">
        <is>
          <t>Non-controlling interests</t>
        </is>
      </c>
      <c r="B55" s="6" t="n">
        <v>15175</v>
      </c>
      <c r="C55" s="6" t="n">
        <v>15210</v>
      </c>
    </row>
    <row r="56">
      <c r="A56" s="4" t="inlineStr">
        <is>
          <t>Equity</t>
        </is>
      </c>
      <c r="B56" s="5" t="n">
        <v>82199</v>
      </c>
      <c r="C56" s="5" t="n">
        <v>85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roup cash flow statement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ash flows from (used in) operating activities [abstract]</t>
        </is>
      </c>
      <c r="C3" s="4" t="inlineStr">
        <is>
          <t xml:space="preserve"> </t>
        </is>
      </c>
      <c r="D3" s="4" t="inlineStr">
        <is>
          <t xml:space="preserve"> </t>
        </is>
      </c>
      <c r="E3" s="4" t="inlineStr">
        <is>
          <t xml:space="preserve"> </t>
        </is>
      </c>
      <c r="F3" s="4" t="inlineStr">
        <is>
          <t xml:space="preserve"> </t>
        </is>
      </c>
    </row>
    <row r="4">
      <c r="A4" s="4" t="inlineStr">
        <is>
          <t>Profit (loss) before tax</t>
        </is>
      </c>
      <c r="C4" s="5" t="n">
        <v>1254</v>
      </c>
      <c r="D4" s="5" t="n">
        <v>3494</v>
      </c>
      <c r="E4" s="5" t="n">
        <v>5887</v>
      </c>
      <c r="F4" s="5" t="n">
        <v>15341</v>
      </c>
    </row>
    <row r="5">
      <c r="A5" s="3" t="inlineStr">
        <is>
          <t>Adjustments to reconcile profit (loss) [abstract]</t>
        </is>
      </c>
      <c r="C5" s="4" t="inlineStr">
        <is>
          <t xml:space="preserve"> </t>
        </is>
      </c>
      <c r="D5" s="4" t="inlineStr">
        <is>
          <t xml:space="preserve"> </t>
        </is>
      </c>
      <c r="E5" s="4" t="inlineStr">
        <is>
          <t xml:space="preserve"> </t>
        </is>
      </c>
      <c r="F5" s="4" t="inlineStr">
        <is>
          <t xml:space="preserve"> </t>
        </is>
      </c>
    </row>
    <row r="6">
      <c r="A6" s="4" t="inlineStr">
        <is>
          <t>Adjustments For Depreciation And Amortisation Expense Including Expense Arising From Exploration For And Evaluation Of Mineral Resource, Write-Off</t>
        </is>
      </c>
      <c r="C6" s="6" t="n">
        <v>4225</v>
      </c>
      <c r="D6" s="6" t="n">
        <v>4164</v>
      </c>
      <c r="E6" s="6" t="n">
        <v>8581</v>
      </c>
      <c r="F6" s="6" t="n">
        <v>8014</v>
      </c>
    </row>
    <row r="7">
      <c r="A7" s="4" t="inlineStr">
        <is>
          <t>Adjustments For Impairment Loss (Reversal Of Impairment Loss) Recognised In Profit Or Loss, And Adjustments For Gain Loss On Disposal Of Investments In Subsidiaries, Joint Ventures, And Associates</t>
        </is>
      </c>
      <c r="C7" s="6" t="n">
        <v>1288</v>
      </c>
      <c r="D7" s="6" t="n">
        <v>1297</v>
      </c>
      <c r="E7" s="6" t="n">
        <v>1801</v>
      </c>
      <c r="F7" s="6" t="n">
        <v>1232</v>
      </c>
    </row>
    <row r="8">
      <c r="A8" s="4" t="inlineStr">
        <is>
          <t>Share Of Profit Loss Of Associates And Joint Ventures Accounted For Using Equity Method, Excluding Dividends Received</t>
        </is>
      </c>
      <c r="C8" s="6" t="n">
        <v>19</v>
      </c>
      <c r="D8" s="6" t="n">
        <v>-31</v>
      </c>
      <c r="E8" s="6" t="n">
        <v>-77</v>
      </c>
      <c r="F8" s="6" t="n">
        <v>-30</v>
      </c>
    </row>
    <row r="9">
      <c r="A9" s="4" t="inlineStr">
        <is>
          <t>Adjustments For Finance Costs And Interest Expense, Net Of Interest Paid</t>
        </is>
      </c>
      <c r="C9" s="6" t="n">
        <v>524</v>
      </c>
      <c r="D9" s="6" t="n">
        <v>102</v>
      </c>
      <c r="E9" s="6" t="n">
        <v>716</v>
      </c>
      <c r="F9" s="6" t="n">
        <v>165</v>
      </c>
    </row>
    <row r="10">
      <c r="A10" s="4" t="inlineStr">
        <is>
          <t>Adjustments for share-based payments</t>
        </is>
      </c>
      <c r="C10" s="6" t="n">
        <v>507</v>
      </c>
      <c r="D10" s="6" t="n">
        <v>243</v>
      </c>
      <c r="E10" s="6" t="n">
        <v>668</v>
      </c>
      <c r="F10" s="6" t="n">
        <v>221</v>
      </c>
    </row>
    <row r="11">
      <c r="A11" s="4" t="inlineStr">
        <is>
          <t>Adjustments For Increase (Decrease) In Pension And Other Post-Retirement Benefits</t>
        </is>
      </c>
      <c r="C11" s="6" t="n">
        <v>-34</v>
      </c>
      <c r="D11" s="6" t="n">
        <v>-47</v>
      </c>
      <c r="E11" s="6" t="n">
        <v>-66</v>
      </c>
      <c r="F11" s="6" t="n">
        <v>-90</v>
      </c>
    </row>
    <row r="12">
      <c r="A12" s="4" t="inlineStr">
        <is>
          <t>Adjustments for provisions</t>
        </is>
      </c>
      <c r="C12" s="6" t="n">
        <v>764</v>
      </c>
      <c r="D12" s="6" t="n">
        <v>-221</v>
      </c>
      <c r="E12" s="6" t="n">
        <v>81</v>
      </c>
      <c r="F12" s="6" t="n">
        <v>-1320</v>
      </c>
    </row>
    <row r="13">
      <c r="A13" s="4" t="inlineStr">
        <is>
          <t>Adjustments For Decrease (Increase) In Inventories And Other Assets And Increase (Decrease) In Other Liabilities</t>
        </is>
      </c>
      <c r="C13" s="6" t="n">
        <v>1556</v>
      </c>
      <c r="D13" s="6" t="n">
        <v>-742</v>
      </c>
      <c r="E13" s="6" t="n">
        <v>-575</v>
      </c>
      <c r="F13" s="6" t="n">
        <v>-4497</v>
      </c>
    </row>
    <row r="14">
      <c r="A14" s="4" t="inlineStr">
        <is>
          <t>Income taxes paid (refund), classified as operating activities</t>
        </is>
      </c>
      <c r="C14" s="6" t="n">
        <v>-2003</v>
      </c>
      <c r="D14" s="6" t="n">
        <v>-1966</v>
      </c>
      <c r="E14" s="6" t="n">
        <v>-3907</v>
      </c>
      <c r="F14" s="6" t="n">
        <v>-5121</v>
      </c>
    </row>
    <row r="15">
      <c r="A15" s="4" t="inlineStr">
        <is>
          <t>Cash flows from (used in) operating activities</t>
        </is>
      </c>
      <c r="C15" s="6" t="n">
        <v>8100</v>
      </c>
      <c r="D15" s="6" t="n">
        <v>6293</v>
      </c>
      <c r="E15" s="6" t="n">
        <v>13109</v>
      </c>
      <c r="F15" s="6" t="n">
        <v>13915</v>
      </c>
    </row>
    <row r="16">
      <c r="A16" s="3" t="inlineStr">
        <is>
          <t>Cash flows from (used in) investing activities [abstract]</t>
        </is>
      </c>
      <c r="C16" s="4" t="inlineStr">
        <is>
          <t xml:space="preserve"> </t>
        </is>
      </c>
      <c r="D16" s="4" t="inlineStr">
        <is>
          <t xml:space="preserve"> </t>
        </is>
      </c>
      <c r="E16" s="4" t="inlineStr">
        <is>
          <t xml:space="preserve"> </t>
        </is>
      </c>
      <c r="F16" s="4" t="inlineStr">
        <is>
          <t xml:space="preserve"> </t>
        </is>
      </c>
    </row>
    <row r="17">
      <c r="A17" s="4" t="inlineStr">
        <is>
          <t>Purchase of property, plant and equipment, intangible assets other than goodwill, investment property and other non-current assets</t>
        </is>
      </c>
      <c r="C17" s="6" t="n">
        <v>-3463</v>
      </c>
      <c r="D17" s="6" t="n">
        <v>-3453</v>
      </c>
      <c r="E17" s="6" t="n">
        <v>-7181</v>
      </c>
      <c r="F17" s="6" t="n">
        <v>-6582</v>
      </c>
    </row>
    <row r="18">
      <c r="A18" s="4" t="inlineStr">
        <is>
          <t>Cash flows used in obtaining control of subsidiaries or other businesses, classified as investing activities</t>
        </is>
      </c>
      <c r="C18" s="6" t="n">
        <v>-116</v>
      </c>
      <c r="D18" s="6" t="n">
        <v>-804</v>
      </c>
      <c r="E18" s="6" t="n">
        <v>-222</v>
      </c>
      <c r="F18" s="6" t="n">
        <v>-752</v>
      </c>
    </row>
    <row r="19">
      <c r="A19" s="4" t="inlineStr">
        <is>
          <t>Other cash payments to acquire interests in joint ventures, classified as investing activities</t>
        </is>
      </c>
      <c r="C19" s="6" t="n">
        <v>-95</v>
      </c>
      <c r="D19" s="6" t="n">
        <v>-50</v>
      </c>
      <c r="E19" s="6" t="n">
        <v>-448</v>
      </c>
      <c r="F19" s="6" t="n">
        <v>-590</v>
      </c>
    </row>
    <row r="20">
      <c r="A20" s="4" t="inlineStr">
        <is>
          <t>Purchase of interests in associates</t>
        </is>
      </c>
      <c r="C20" s="6" t="n">
        <v>-17</v>
      </c>
      <c r="D20" s="6" t="n">
        <v>-7</v>
      </c>
      <c r="E20" s="6" t="n">
        <v>-118</v>
      </c>
      <c r="F20" s="6" t="n">
        <v>-15</v>
      </c>
    </row>
    <row r="21">
      <c r="A21" s="4" t="inlineStr">
        <is>
          <t>Outflows of cash from investing activities</t>
        </is>
      </c>
      <c r="C21" s="6" t="n">
        <v>-3691</v>
      </c>
      <c r="D21" s="6" t="n">
        <v>-4314</v>
      </c>
      <c r="E21" s="6" t="n">
        <v>-7969</v>
      </c>
      <c r="F21" s="6" t="n">
        <v>-7939</v>
      </c>
    </row>
    <row r="22">
      <c r="A22" s="4" t="inlineStr">
        <is>
          <t>Proceeds from disposals of property, plant and equipment, intangible assets other than goodwill, investment property and other non-current assets</t>
        </is>
      </c>
      <c r="C22" s="6" t="n">
        <v>35</v>
      </c>
      <c r="D22" s="6" t="n">
        <v>28</v>
      </c>
      <c r="E22" s="6" t="n">
        <v>101</v>
      </c>
      <c r="F22" s="6" t="n">
        <v>43</v>
      </c>
    </row>
    <row r="23">
      <c r="A23" s="4" t="inlineStr">
        <is>
          <t>Cash flows from losing control of subsidiaries or other businesses</t>
        </is>
      </c>
      <c r="C23" s="6" t="n">
        <v>219</v>
      </c>
      <c r="D23" s="6" t="n">
        <v>60</v>
      </c>
      <c r="E23" s="6" t="n">
        <v>566</v>
      </c>
      <c r="F23" s="6" t="n">
        <v>845</v>
      </c>
    </row>
    <row r="24">
      <c r="A24" s="4" t="inlineStr">
        <is>
          <t>Cash receipts from repayment of advances and loans made to other parties</t>
        </is>
      </c>
      <c r="C24" s="6" t="n">
        <v>24</v>
      </c>
      <c r="D24" s="6" t="n">
        <v>21</v>
      </c>
      <c r="E24" s="6" t="n">
        <v>40</v>
      </c>
      <c r="F24" s="6" t="n">
        <v>27</v>
      </c>
    </row>
    <row r="25">
      <c r="A25" s="4" t="inlineStr">
        <is>
          <t>Inflows of cash from investing activities</t>
        </is>
      </c>
      <c r="C25" s="6" t="n">
        <v>278</v>
      </c>
      <c r="D25" s="6" t="n">
        <v>109</v>
      </c>
      <c r="E25" s="6" t="n">
        <v>707</v>
      </c>
      <c r="F25" s="6" t="n">
        <v>915</v>
      </c>
    </row>
    <row r="26">
      <c r="A26" s="4" t="inlineStr">
        <is>
          <t>Cash flows from (used in) investing activities</t>
        </is>
      </c>
      <c r="C26" s="6" t="n">
        <v>-3413</v>
      </c>
      <c r="D26" s="6" t="n">
        <v>-4205</v>
      </c>
      <c r="E26" s="6" t="n">
        <v>-7262</v>
      </c>
      <c r="F26" s="6" t="n">
        <v>-7024</v>
      </c>
    </row>
    <row r="27">
      <c r="A27" s="3" t="inlineStr">
        <is>
          <t>Cash flows from (used in) financing activities [abstract]</t>
        </is>
      </c>
      <c r="C27" s="4" t="inlineStr">
        <is>
          <t xml:space="preserve"> </t>
        </is>
      </c>
      <c r="D27" s="4" t="inlineStr">
        <is>
          <t xml:space="preserve"> </t>
        </is>
      </c>
      <c r="E27" s="4" t="inlineStr">
        <is>
          <t xml:space="preserve"> </t>
        </is>
      </c>
      <c r="F27" s="4" t="inlineStr">
        <is>
          <t xml:space="preserve"> </t>
        </is>
      </c>
    </row>
    <row r="28">
      <c r="A28" s="4" t="inlineStr">
        <is>
          <t>Payments to acquire or redeem entity's shares</t>
        </is>
      </c>
      <c r="C28" s="6" t="n">
        <v>-1751</v>
      </c>
      <c r="D28" s="6" t="n">
        <v>-2073</v>
      </c>
      <c r="E28" s="6" t="n">
        <v>-3501</v>
      </c>
      <c r="F28" s="6" t="n">
        <v>-4521</v>
      </c>
    </row>
    <row r="29">
      <c r="A29" s="4" t="inlineStr">
        <is>
          <t>Payments of lease liabilities, classified as financing activities</t>
        </is>
      </c>
      <c r="C29" s="6" t="n">
        <v>-679</v>
      </c>
      <c r="D29" s="6" t="n">
        <v>-620</v>
      </c>
      <c r="E29" s="6" t="n">
        <v>-1373</v>
      </c>
      <c r="F29" s="6" t="n">
        <v>-1175</v>
      </c>
    </row>
    <row r="30">
      <c r="A30" s="4" t="inlineStr">
        <is>
          <t>Proceeds from non-current borrowings</t>
        </is>
      </c>
      <c r="C30" s="6" t="n">
        <v>2736</v>
      </c>
      <c r="D30" s="6" t="n">
        <v>3643</v>
      </c>
      <c r="E30" s="6" t="n">
        <v>4995</v>
      </c>
      <c r="F30" s="6" t="n">
        <v>6038</v>
      </c>
    </row>
    <row r="31">
      <c r="A31" s="4" t="inlineStr">
        <is>
          <t>Repayments of non-current borrowings</t>
        </is>
      </c>
      <c r="C31" s="6" t="n">
        <v>-623</v>
      </c>
      <c r="D31" s="6" t="n">
        <v>-2828</v>
      </c>
      <c r="E31" s="6" t="n">
        <v>-1297</v>
      </c>
      <c r="F31" s="6" t="n">
        <v>-3627</v>
      </c>
    </row>
    <row r="32">
      <c r="A32" s="4" t="inlineStr">
        <is>
          <t>Cash flows from (used in) increase (decrease) in current borrowings</t>
        </is>
      </c>
      <c r="C32" s="6" t="n">
        <v>49</v>
      </c>
      <c r="D32" s="6" t="n">
        <v>-348</v>
      </c>
      <c r="E32" s="6" t="n">
        <v>65</v>
      </c>
      <c r="F32" s="6" t="n">
        <v>-877</v>
      </c>
    </row>
    <row r="33">
      <c r="A33" s="4" t="inlineStr">
        <is>
          <t>Proceeds from issuing other equity instruments</t>
        </is>
      </c>
      <c r="B33" s="4" t="inlineStr">
        <is>
          <t>[1]</t>
        </is>
      </c>
      <c r="C33" s="6" t="n">
        <v>0</v>
      </c>
      <c r="D33" s="6" t="n">
        <v>87</v>
      </c>
      <c r="E33" s="6" t="n">
        <v>1296</v>
      </c>
      <c r="F33" s="6" t="n">
        <v>132</v>
      </c>
    </row>
    <row r="34">
      <c r="A34" s="4" t="inlineStr">
        <is>
          <t>Payments to redeem other equity instruments</t>
        </is>
      </c>
      <c r="B34" s="4" t="inlineStr">
        <is>
          <t>[1]</t>
        </is>
      </c>
      <c r="C34" s="6" t="n">
        <v>0</v>
      </c>
      <c r="D34" s="6" t="n">
        <v>0</v>
      </c>
      <c r="E34" s="6" t="n">
        <v>-1288</v>
      </c>
      <c r="F34" s="6" t="n">
        <v>0</v>
      </c>
    </row>
    <row r="35">
      <c r="A35" s="4" t="inlineStr">
        <is>
          <t>Payments of other equity instruments</t>
        </is>
      </c>
      <c r="C35" s="6" t="n">
        <v>-271</v>
      </c>
      <c r="D35" s="6" t="n">
        <v>-250</v>
      </c>
      <c r="E35" s="6" t="n">
        <v>-527</v>
      </c>
      <c r="F35" s="6" t="n">
        <v>-486</v>
      </c>
    </row>
    <row r="36">
      <c r="A36" s="4" t="inlineStr">
        <is>
          <t>Payments from changes in ownership interests in subsidiaries that do not result in loss of control</t>
        </is>
      </c>
      <c r="C36" s="6" t="n">
        <v>0</v>
      </c>
      <c r="D36" s="6" t="n">
        <v>0</v>
      </c>
      <c r="E36" s="6" t="n">
        <v>0</v>
      </c>
      <c r="F36" s="6" t="n">
        <v>-180</v>
      </c>
    </row>
    <row r="37">
      <c r="A37" s="4" t="inlineStr">
        <is>
          <t>Proceeds from contributions of non-controlling interests</t>
        </is>
      </c>
      <c r="C37" s="6" t="n">
        <v>508</v>
      </c>
      <c r="D37" s="6" t="n">
        <v>2</v>
      </c>
      <c r="E37" s="6" t="n">
        <v>524</v>
      </c>
      <c r="F37" s="6" t="n">
        <v>9</v>
      </c>
    </row>
    <row r="38">
      <c r="A38" s="4" t="inlineStr">
        <is>
          <t>Dividends paid to equity holders of parent, classified as financing activities</t>
        </is>
      </c>
      <c r="C38" s="6" t="n">
        <v>-1204</v>
      </c>
      <c r="D38" s="6" t="n">
        <v>-1153</v>
      </c>
      <c r="E38" s="6" t="n">
        <v>-2423</v>
      </c>
      <c r="F38" s="6" t="n">
        <v>-2336</v>
      </c>
    </row>
    <row r="39">
      <c r="A39" s="4" t="inlineStr">
        <is>
          <t>Dividends paid to non-controlling interests, classified as financing activities</t>
        </is>
      </c>
      <c r="C39" s="6" t="n">
        <v>-60</v>
      </c>
      <c r="D39" s="6" t="n">
        <v>-67</v>
      </c>
      <c r="E39" s="6" t="n">
        <v>-186</v>
      </c>
      <c r="F39" s="6" t="n">
        <v>-135</v>
      </c>
    </row>
    <row r="40">
      <c r="A40" s="4" t="inlineStr">
        <is>
          <t>Cash flows from (used in) financing activities</t>
        </is>
      </c>
      <c r="C40" s="6" t="n">
        <v>-1295</v>
      </c>
      <c r="D40" s="6" t="n">
        <v>-3607</v>
      </c>
      <c r="E40" s="6" t="n">
        <v>-3715</v>
      </c>
      <c r="F40" s="6" t="n">
        <v>-7158</v>
      </c>
    </row>
    <row r="41">
      <c r="A41" s="4" t="inlineStr">
        <is>
          <t>Effect of exchange rate changes on cash and cash equivalents</t>
        </is>
      </c>
      <c r="C41" s="6" t="n">
        <v>-11</v>
      </c>
      <c r="D41" s="6" t="n">
        <v>0</v>
      </c>
      <c r="E41" s="6" t="n">
        <v>-271</v>
      </c>
      <c r="F41" s="6" t="n">
        <v>-14</v>
      </c>
    </row>
    <row r="42">
      <c r="A42" s="4" t="inlineStr">
        <is>
          <t>Increase (decrease) in cash and cash equivalents</t>
        </is>
      </c>
      <c r="C42" s="6" t="n">
        <v>3381</v>
      </c>
      <c r="D42" s="6" t="n">
        <v>-1519</v>
      </c>
      <c r="E42" s="6" t="n">
        <v>1861</v>
      </c>
      <c r="F42" s="6" t="n">
        <v>-281</v>
      </c>
    </row>
    <row r="43">
      <c r="A43" s="4" t="inlineStr">
        <is>
          <t>Cash and cash equivalents</t>
        </is>
      </c>
      <c r="C43" s="5" t="n">
        <v>34891</v>
      </c>
      <c r="D43" s="5" t="n">
        <v>28914</v>
      </c>
      <c r="E43" s="5" t="n">
        <v>34891</v>
      </c>
      <c r="F43" s="5" t="n">
        <v>28914</v>
      </c>
    </row>
    <row r="44"/>
    <row r="45">
      <c r="A45" s="4" t="inlineStr">
        <is>
          <t>[1] See Condensed group statement of changes in equity - footnote (a) for further information.</t>
        </is>
      </c>
    </row>
  </sheetData>
  <mergeCells count="5">
    <mergeCell ref="A1:B2"/>
    <mergeCell ref="C1:D1"/>
    <mergeCell ref="E1:F1"/>
    <mergeCell ref="A44:E44"/>
    <mergeCell ref="A45:E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Notes)</t>
        </is>
      </c>
      <c r="B1" s="2" t="inlineStr">
        <is>
          <t>6 Months Ended</t>
        </is>
      </c>
    </row>
    <row r="2">
      <c r="B2" s="2" t="inlineStr">
        <is>
          <t>Jun. 30, 2024</t>
        </is>
      </c>
    </row>
    <row r="3">
      <c r="A3" s="3" t="inlineStr">
        <is>
          <t>Disclosure of operating segments [abstract]</t>
        </is>
      </c>
      <c r="B3" s="4" t="inlineStr">
        <is>
          <t xml:space="preserve"> </t>
        </is>
      </c>
    </row>
    <row r="4">
      <c r="A4" s="4" t="inlineStr">
        <is>
          <t>Analysis of replacement cost profit (loss) before interest and tax and reconciliation to profit (loss) before taxation</t>
        </is>
      </c>
      <c r="B4" s="4" t="inlineStr">
        <is>
          <t xml:space="preserve">Analysis of replacement cost profit (loss) before interest and tax and reconciliation to profit (loss) before taxation Second Second First First quarter quarter half half $ million 2024 2023 2024 2023 gas &amp; low carbon energy (315) 2,289 721 9,636 oil production &amp; operations 3,267 2,568 6,327 5,885 customers &amp; products (133) 555 855 3,235 other businesses &amp; corporate (180) (297) (480) (387) 2,639 5,115 7,423 18,369 Consolidation adjustment – UPII* (73) (30) (41) (52) 2,566 5,085 7,382 18,317 Inventory holding gains (losses)* gas &amp; low carbon energy — — — 1 oil production &amp; operations 1 — — 1 customers &amp; products (137) (732) 715 (1,334) Profit (loss) before interest and tax 2,430 4,353 8,097 16,985 Finance costs 1,216 920 2,291 1,763 Net finance expense/(income) relating to pensions and other post-retirement benefits (40) (61) (81) (119) Profit (loss) before taxation 1,254 3,494 5,887 15,341 RC profit (loss) before interest and tax* US 1,545 2,244 3,155 5,319 Non-US 1,021 2,841 4,227 12,998 2,566 5,085 7,382 18,3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accounts</t>
        </is>
      </c>
      <c r="B1" s="2" t="inlineStr">
        <is>
          <t>6 Months Ended</t>
        </is>
      </c>
    </row>
    <row r="2">
      <c r="B2" s="2" t="inlineStr">
        <is>
          <t>Jun. 30, 2024</t>
        </is>
      </c>
    </row>
    <row r="3">
      <c r="A3" s="3" t="inlineStr">
        <is>
          <t>Common Domain Members [Abstract]</t>
        </is>
      </c>
      <c r="B3" s="4" t="inlineStr">
        <is>
          <t xml:space="preserve"> </t>
        </is>
      </c>
    </row>
    <row r="4">
      <c r="A4" s="4" t="inlineStr">
        <is>
          <t>Statutory accounts</t>
        </is>
      </c>
      <c r="B4" s="4" t="inlineStr">
        <is>
          <t xml:space="preserve">Statutory accounts The financial information shown in this publication, which was approved by the Board of Directors on 29 July 2024, is unaudited and does not constitute statutory financial statements. Audited financial information will be published 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Disclosure of basis of preparation of financial statements [text block]</t>
        </is>
      </c>
      <c r="B4" s="4" t="inlineStr">
        <is>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3 included in bp Annual Report and Form 20-F 2023.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UK, and European Union (EU), and in accordance with the provisions of the UK Companies Act 2006 as applicable to companies reporting under international accounting standards. IFRS as adopted by the UK does not differ from IFRS as adopted by the EU. IFRS as adopted by the UK and EU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4 which are the same as those used in preparing bp Annual Report and Form 20-F 2023. There are no other new or amended standards or interpretations adopted from 1 January 2024 onwards that have a significant impact on the financial information. Significant accounting judgements and estimates bp's significant accounting judgements and estimates were disclosed in bp Annual Report and Form 20-F 2023 . These have been subsequently considered at the end of this quarter to determine if any changes were required to those judgements and estimates. Provisions The nominal risk-free discount rate applied to provisions is reviewed on a quarterly basis. The discount rate applied to the group's provisions was revised to 4.5% in the second quarter (31 December 2023 4.0%) to reflect higher US Treasury yields. The principal impact of this rate increase was a $0.8 billion decrease in the decommissioning provision with a corresponding decrease in the carrying amount of property, plant and equipment of $0.6 b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0:31:04Z</dcterms:created>
  <dcterms:modified xmlns:dcterms="http://purl.org/dc/terms/" xmlns:xsi="http://www.w3.org/2001/XMLSchema-instance" xsi:type="dcterms:W3CDTF">2024-07-30T10:31:04Z</dcterms:modified>
</cp:coreProperties>
</file>